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come Taxes" sheetId="8" r:id="rId8"/>
    <s:sheet name="Earnings Per Share" sheetId="9" r:id="rId9"/>
    <s:sheet name="Stockholders' Equity" sheetId="10" r:id="rId10"/>
    <s:sheet name="Business Segment Information" sheetId="11" r:id="rId11"/>
    <s:sheet name="Major Customers and Foreign Sal" sheetId="12" r:id="rId12"/>
    <s:sheet name="Other Accrued Liabilities" sheetId="13" r:id="rId13"/>
    <s:sheet name="Long-term Debt" sheetId="14" r:id="rId14"/>
    <s:sheet name="Commitments and Contingencies" sheetId="15" r:id="rId15"/>
    <s:sheet name="Acquisition" sheetId="16" r:id="rId16"/>
    <s:sheet name="Subsequent Event (Notes)" sheetId="17" r:id="rId17"/>
    <s:sheet name="Basis of Presentation (Policies" sheetId="18" r:id="rId18"/>
    <s:sheet name="Basis of Presentation (Tables)" sheetId="19" r:id="rId19"/>
    <s:sheet name="Earnings Per Share (Tables)" sheetId="20" r:id="rId20"/>
    <s:sheet name="Business Segment Information (T" sheetId="21" r:id="rId21"/>
    <s:sheet name="Major Customers and Foreign S22" sheetId="22" r:id="rId22"/>
    <s:sheet name="Other Accrued Liabilities (Tabl" sheetId="23" r:id="rId23"/>
    <s:sheet name="Acquisition Acquisition (Tables" sheetId="24" r:id="rId24"/>
    <s:sheet name="Basis of Presentation - Deferre" sheetId="25" r:id="rId25"/>
    <s:sheet name="Basis of Presentation - Concent" sheetId="26" r:id="rId26"/>
    <s:sheet name="Basis of Presentation - Restric" sheetId="27" r:id="rId27"/>
    <s:sheet name="Basis of Presentation - Invento" sheetId="28" r:id="rId28"/>
    <s:sheet name="Basis of Presentation - Propert" sheetId="29" r:id="rId29"/>
    <s:sheet name="Basis of Presentation - Goodwil" sheetId="30" r:id="rId30"/>
    <s:sheet name="Basis of Presentation - Intangi" sheetId="31" r:id="rId31"/>
    <s:sheet name="Basis of Presentation - Warrant" sheetId="32" r:id="rId32"/>
    <s:sheet name="Basis of Presentation - Stock-B" sheetId="33" r:id="rId33"/>
    <s:sheet name="Basis of Presentation - Cash Eq" sheetId="34" r:id="rId34"/>
    <s:sheet name="Basis of Presentation - Shippin" sheetId="35" r:id="rId35"/>
    <s:sheet name="Basis of Presentation - Researc" sheetId="36" r:id="rId36"/>
    <s:sheet name="Income Taxes (Details)" sheetId="37" r:id="rId37"/>
    <s:sheet name="Earnings Per Share (Details)" sheetId="38" r:id="rId38"/>
    <s:sheet name="Stockholders' Equity (Details)" sheetId="39" r:id="rId39"/>
    <s:sheet name="Business Segment Information (D" sheetId="40" r:id="rId40"/>
    <s:sheet name="Major Customers and Foreign S41" sheetId="41" r:id="rId41"/>
    <s:sheet name="Other Accrued Liabilities (Deta" sheetId="42" r:id="rId42"/>
    <s:sheet name="Long-term Debt (Details)" sheetId="43" r:id="rId43"/>
    <s:sheet name="Commitments and Contingencies (" sheetId="44" r:id="rId44"/>
    <s:sheet name="Acquisition (Details)" sheetId="45" r:id="rId45"/>
    <s:sheet name="Acquisition - Pro Forma (Detail" sheetId="46" r:id="rId46"/>
    <s:sheet name="Acquisition - Consideration Tra" sheetId="47" r:id="rId47"/>
    <s:sheet name="Acquisition - Assets Acquired a"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Jun. 30, 2015</t>
  </si>
  <si>
    <t>Aug. 01, 2015</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densed Consolidated Balance Sheets - USD ($) $ in Thousands</t>
  </si>
  <si>
    <t>Sep. 30, 2014</t>
  </si>
  <si>
    <t>Current Assets</t>
  </si>
  <si>
    <t>Cash and cash equivalents</t>
  </si>
  <si>
    <t>Restricted cash</t>
  </si>
  <si>
    <t>Accounts receivable</t>
  </si>
  <si>
    <t>Trade (less allowance for doubtful accounts of $3,440 and $2,846 at June 30, 2015, and September 30, 2014, respectively)</t>
  </si>
  <si>
    <t>Unbilled and other</t>
  </si>
  <si>
    <t>Inventories</t>
  </si>
  <si>
    <t>Deferred income taxes</t>
  </si>
  <si>
    <t>Refundable income taxes</t>
  </si>
  <si>
    <t>Other</t>
  </si>
  <si>
    <t>Total current assets</t>
  </si>
  <si>
    <t>Property, Plant and Equipment - Net</t>
  </si>
  <si>
    <t>Deferred Income Taxes - Long Term</t>
  </si>
  <si>
    <t>Intangible Assets - Net</t>
  </si>
  <si>
    <t>Goodwill</t>
  </si>
  <si>
    <t>Other Assets - Long Term</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 Long Term</t>
  </si>
  <si>
    <t>Total liabilities</t>
  </si>
  <si>
    <t>Commitments and Contingencies</t>
  </si>
  <si>
    <t>Stock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shares authorized</t>
  </si>
  <si>
    <t>Preferred stock, shares issued</t>
  </si>
  <si>
    <t>Condensed Consolidated Statements of Operations (Unaudited) - USD ($) shares in Thousands, $ in Thousands</t>
  </si>
  <si>
    <t>3 Months Ended</t>
  </si>
  <si>
    <t>Jun. 30, 2014</t>
  </si>
  <si>
    <t>Income Statement [Abstract]</t>
  </si>
  <si>
    <t>Revenues, net of returns and allowances</t>
  </si>
  <si>
    <t>Cost of sales</t>
  </si>
  <si>
    <t>Gross profit</t>
  </si>
  <si>
    <t>Selling, general and administrative</t>
  </si>
  <si>
    <t>Research, development and engineering</t>
  </si>
  <si>
    <t>Operating loss</t>
  </si>
  <si>
    <t>Interest expense and other income, net</t>
  </si>
  <si>
    <t>Loss before income taxes</t>
  </si>
  <si>
    <t>Income tax provision</t>
  </si>
  <si>
    <t>Net loss</t>
  </si>
  <si>
    <t>Add: net loss (income)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densed Consolidated Statements Of Comprehensive Income (Loss) (Unaudited) - USD ($) $ in Thousands</t>
  </si>
  <si>
    <t>Statement of Comprehensive Income [Abstract]</t>
  </si>
  <si>
    <t>Foreign currency translation adjustment</t>
  </si>
  <si>
    <t>Comprehensive loss</t>
  </si>
  <si>
    <t>Comprehensive (income) loss attributable to noncontrolling interest</t>
  </si>
  <si>
    <t>Comprehensive loss attributable to Amtech Systems, Inc.</t>
  </si>
  <si>
    <t>Condensed Consolidated Statements Of Cash Flows (Unaudited) - USD ($) $ in Thousands</t>
  </si>
  <si>
    <t>Operating Activities</t>
  </si>
  <si>
    <t>Adjustments to reconcile net loss to net cash provided by (used in) operating activities:</t>
  </si>
  <si>
    <t>Depreciation and amortization</t>
  </si>
  <si>
    <t>Write-down of inventory</t>
  </si>
  <si>
    <t>Non-cash share based compensation expense</t>
  </si>
  <si>
    <t>Provision for (reversal of) allowance for doubtful accounts</t>
  </si>
  <si>
    <t>Changes in operating assets and liabilities:</t>
  </si>
  <si>
    <t>Income taxes refundable and payable, net</t>
  </si>
  <si>
    <t>Prepaid expenses and other assets</t>
  </si>
  <si>
    <t>Accrued liabilities and customer deposits</t>
  </si>
  <si>
    <t>Net cash used in operating activities</t>
  </si>
  <si>
    <t>Investing Activities</t>
  </si>
  <si>
    <t>Purchases of property, plant and equipment</t>
  </si>
  <si>
    <t>Net cash provided by (used in) investing activities</t>
  </si>
  <si>
    <t>Financing Activities</t>
  </si>
  <si>
    <t>Proceeds from the exercise of stock options</t>
  </si>
  <si>
    <t>Payments on long-term debt</t>
  </si>
  <si>
    <t>Borrowings on long-term debt</t>
  </si>
  <si>
    <t>Excess tax benefit of stock options</t>
  </si>
  <si>
    <t>Net cash provided by financing activities</t>
  </si>
  <si>
    <t>Effect of Exchange Rate Changes on Cash</t>
  </si>
  <si>
    <t>Net Decrease in Cash and Cash Equivalents</t>
  </si>
  <si>
    <t>Cash and Cash Equivalents, Beginning of Period</t>
  </si>
  <si>
    <t>Cash and Cash Equivalents, End of Period</t>
  </si>
  <si>
    <t>Supplemental Cash Flow Information:</t>
  </si>
  <si>
    <t>Income tax refunds</t>
  </si>
  <si>
    <t>Income tax payments</t>
  </si>
  <si>
    <t>Issuance of common stock for acquisitions</t>
  </si>
  <si>
    <t>Basis of Presentation</t>
  </si>
  <si>
    <t>Organization, Consolidation and Presentation of Financial Statements [Abstract]</t>
  </si>
  <si>
    <t>Basis of Presentation Nature of Operations and Basis of Presentation -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4. The consolidated results of operations for the three and nine months ended June 30, 2015, are not necessarily indicative of the results to be expected for the full fiscal year. Principles of Consolidation – The consolidated financial statements include the accounts of the Company and its wholly-owned subsidiaries and subsidiaries in which it has a controlling interest. The Company reports noncontrolling interests in consolidated entities as a component of equity separate from the Company’s equity.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equipment has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the Company’s revenue recognition policy, net of the related deferred costs, if any, is recorded as deferred profit in current liabilities. The components of deferred profit are as follows: June 30, September 30, (dollars in thousands) Deferred revenues $ 7,536 $ 8,118 Deferred costs 2,416 1,210 Deferred profit $ 5,120 $ 6,908 Concentrations of Credit Risk – Financial instruments that potentially subject the Company to significant concentrations of credit risk consist principally of trade accounts receivable and cash. The Company’s customers, located throughout the world, consist of manufacturers of solar cells, semiconductors, semiconductor wafers, light-emitting diodes (LEDs) and micro-electro-mechanical systems (MEMS).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its country of domicile. Reserves for potentially uncollectible receivables are maintained based on an assessment of collectability. The Company maintains its cash, cash equivalents and restricted cash in multiple financial institutions. Balances in the United States (approximately 60% of total cash balances) are primarily invested in U.S. Treasuries or are in financial institutions insured by the Federal Deposit Insurance Corporation (FDIC). The remainder of the Company’s cash is maintained in banks in The Netherlands, France, China, and other foreign jurisdictions that are uninsured. As of June 30, 2015 , one customer accounted for 12% of accounts receivable. Restricted Cash – Restricted cash is $1.6 million and $2.4 million as of June 30, 2015 , and September 30, 2014 , respectively. The balance includes collateral for bank guarantees required by certain customers from whom deposits have been received in advance of shipment and cash received from research and development grants related to our ion implant technology to be used for research and development projects. Accounts Receivable - Unbilled and Other – Unbilled and other accounts receivable consist mainly of the contingent portion of the sales price that is not collectible until successful installation of the product. These amounts are generally billed upon final customer acceptance. For the majority of these amounts, a liability has been accrued in deferred profit. Inventories – Inventories are stated at the lower of cost or net realizable value. Approximately 50% and 70% of inventory is valued on an average cost basis with the remainder determined on a first-in, first-out (FIFO) basis at June 30, 2015, and September 30, 2014, respectively. The components of inventories are as follows: June 30, September 30, (dollars in thousands) Purchased parts and raw materials $ 13,129 $ 8,797 Work-in-process 6,248 4,809 Finished goods 10,059 3,154 $ 29,436 $ 16,760 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20-25 years. The following is a summary of property, plant and equipment: June 30, September 30, (dollars in thousands) Land, building and leasehold improvements $ 18,137 $ 10,414 Equipment and machinery 11,704 8,189 Furniture and fixtures 5,418 5,453 35,259 24,056 Accumulated depreciation (15,217 ) (14,304 ) $ 20,042 $ 9,752 Goodwill - Goodwill is not subject to amortization and is reviewed for impairment on an annual basis, typically at the end of the fiscal year, or more frequently if circumstances dictate. The following is a summary of activity in goodwill: Solar Semiconductor Polishing Total (dollars in thousands) Goodwill $ 12,315 $ — $ 728 $ 13,043 Accumulated impairment losses (4,720 ) — — (4,720 ) Carrying value at September 30, 2014 7,595 — 728 8,323 Goodwill recognized due to acquisitions 2,324 4,697 — 7,021 Net exchange differences (301 ) — — (301 ) Carrying value at June 30, 2015 $ 9,618 $ 4,697 $ 728 $ 15,043 Goodwill $ 14,155 $ 4,697 $ 728 $ 19,580 Accumulated impairment losses (4,537 ) — — (4,537 ) Carrying value at June 30, 2015 $ 9,618 $ 4,697 $ 728 $ 15,043 Intangibles – Intangible assets are capitalized and amortized over their useful life if the life is determinable. If the life is not determinable, amortization is not recorded. On December 24, 2014, the Company acquired a 51% controlling interest in SoLayTec, B.V. (“SoLayTec”). The intangible assets of SoLayTec total $2.2 million and are included in "Other" in the table below. The fair value of the intangible assets, the allocation and the amortization period are still being evaluated by the Company. On January 30, 2015, the Company completed the merger with BTU International, Inc. ("BTU"). The intangible assets of BTU total $1.3 million, and are included in "Trade Names" in the table below. See Note 10, “Acquisitions,” for more information regarding the acquisition of SoLayTec and the merger with BTU. The following is a summary of intangibles: Useful Life Gross Carrying Amount Accumulated Amortization Net Carrying Amount Gross Carrying Amount Accumulated Amortization Net Carrying Amount June 30, 2015 September 30, 2014 (dollars in thousands) Non-compete agreements 4-8 years $ 1,035 $ (1,035 ) $ — $ 1,055 $ (955 ) $ 100 Customer lists 10 years 714 (595 ) 119 817 (592 ) 225 Technology 5-10 years 2,116 (1,805 ) 311 2,319 (1,682 ) 637 In-process research and development 5 years 1,600 (267 ) 1,333 1,600 (27 ) 1,573 Trade names 15 years 1,330 (37 ) 1,293 — — — Other 2-12 years 2,484 (353 ) 2,131 321 (178 ) 143 $ 9,279 $ (4,092 ) $ 5,187 $ 6,112 $ (3,434 ) $ 2,678 Long-lived assets - Long-lived assets are reviewed for impairment when events or changes in circumstances indicate that the carrying amount of an asset may not be recoverable. Warranty – A limited warranty is provided free of charge, generally for periods of 12 to 24 months, for all purchases of the Company’s new products and systems. Accruals are recorded for estimated warranty costs at the time revenue is recognized. The following is a summary of activity in accrued warranty expense: Nine Months Ended June 30, 2015 2014 (dollars in thousands) Beginning balance $ 628 $ 1,454 Warranty expenditures (530 ) (663 ) Warranty provisions/(adjustment) 925 (25 ) Ending balance $ 1,023 $ 766 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 Stock-based compensation expense reduced the Company’s results of operations by the following amounts: Three Months Ended June 30, Nine Months Ended June 30, 2015 2014 2015 2014 (dollars in thousands) Effect on income before income taxes (1) $ (296 ) $ (230 ) $ (864 ) $ (603 ) Effect on income taxes 40 36 134 196 Effect on net income $ (256 ) $ (194 ) $ (730 ) $ (407 ) (1) Stock-based compensation expense is included in selling, general and administrative expenses. Stock options issued under the terms of the plans have, or will have, an exercise price equal to the fair market value of the common stock at the close of trading on the Nasdaq the day prior to the date of the option grant and expire no later than 10 years from the date of grant, with the most recent grant expiring in 2025. Options issued by the Company vest over 2 to 4 years. Stock option transactions and the options outstanding are summarized as follows: Nine Months Ended June 30, 2015 2014 Options Weighted Average Exercise Price Options Weighted Average Exercise Price Outstanding at beginning of period 1,063,324 $ 7.37 1,059,417 $ 6.71 Granted 327,500 9.74 272,906 7.01 Assumed - merger 367,229 14.19 Exercised (94,454 ) 5.51 (263,358 ) 4.31 Forfeited (26,571 ) 29.48 (4,546 ) 8.71 Outstanding at end of period 1,637,028 $ 9.12 1,064,419 $ 7.37 Exercisable at end of period 1,005,690 $ 9.75 663,220 $ 8.14 Weighted average fair value of options granted during the period $ 5.91 $ 4.38 The fair value of options was estimated at the grant date using the Black-Scholes option pricing model with the following assumptions: Nine Months Ended June 30, 2015 2014 Risk free interest rate 2% 2% Expected life 6 years 6 years Dividend rate 0% 0% Volatility 67% 69%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the existing share-based compensation plans. The Company's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 Restricted stock transactions and awards outstanding are summarized as follows: Nine Months Ended June 30, 2015 2014 Awards Weighted Average Grant Date Fair Value Awards Weighted Average Grant Date Fair Value Beginning Outstanding 35,203 $ 10.13 69,154 $ 10.13 Released (21,663 ) 11.47 (30,828 ) 10.08 Ending Outstanding 13,540 $ 7.98 38,326 $ 10.17 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is $9.6 million and $17.0 million as of June 30, 2015 and September 30, 2014 , respectively, of money market funds invested in treasury bills, notes and other direct obligations of the U.S. Treasury.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 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employee funds on a discretionary basis. Shipping expense – Shipping expenses of $1.2 million and $0.2 million for the three months ended June 30, 2015 and 2014 , respectively, are included in selling, general and administrative expenses. Shipping expenses of $1.9 million and $0.7 million for the nine months ended June 30, 2015 and 2014 , respectively, are included in selling, general and administrative expenses. 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 Three Months Ended Nine Months Ended June 30, June 30, June 30, June 30, (dollars in thousands) (dollars in thousands) Research, development and engineering $ 3,650 $ 3,054 $ 9,763 $ 8,442 Grants earned (2,342 ) (1,655 ) (5,869 ) (3,999 ) Net research, development and engineering $ 1,308 $ 1,399 $ 3,894 $ 4,443 Segments - Effective for the second quarter of fiscal 2015, following the Company's merger with BTU, the Company changed the way it reports its segment information. Previously reported information has been recast to reflect the current reportable segments. The Company now reports its financial results in three segments: solar, semiconductor and polishing. See Note 5: "Business Segment Information" for additional information on the Company's reportable segments. See also Note 10: "Acquisitions" for additional information with respect to the Company's recent acquisitions. Impact of Recently Issued Accounting Pronouncements In July 2015, the FASB issued Accounting Standards Update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We do not expect adoption of this ASU to have a material impact on our consolidated financial position and results of operations. In June 2015, the FASB issued ASU 2015-10, Technical Corrections and Improvements , which clarifies various topics in the FASB Accounting Standards Codification. ASU 2015-10 is effective for the interim and annual periods ending after December 15, 2015. Early adoption is permitted. We are currently assessing the impact of this ASU, but do not expect it to have a material impact on our consolidated financial position and results of operations. In May 2015, the FASB issued ASU 2015-08, Business Combinations (Topic 805): Pushdown Accounting - Amendments to SEC Paragraphs Pursuant to Staff Accounting Bulletin No. 115, or ASU 2015-08.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did not have a material impact on our consolidated financial position and results of operation. In April 2015, the FASB issued ASU No. 2015-05, Intangibles-Goodwill and Other-Internal-Use Software (Subtopic 350-40). This ASU provides guidance that will help entities evaluate the accounting for fees paid by a customer in a cloud computing arrangement, including whether a cloud computing arrangement includes a software license. If a cloud computing arrangement includes a software license, then this ASU requires the customer to account for the software license consistent with the acquisition of other software licenses; otherwise, the customer should account for the arrangement as a service contract. The ASU is effective for fiscal years, and interim periods within those fiscal years, beginning after December 15, 2015. Entities can elect to adopt the amendments either prospectively to all arrangements entered into after the effective date or retrospectively to all prior periods. We are currently assessing the impact of this ASU. In April 2015, the FASB issued ASU No. 2015-3, Interest-Imputation of Interest (Subtopic 835-30). This ASU requires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The ASU is effective for fiscal years beginning after December 15, 2015. Early adoption is permitted for financial statements that have not been previously issued. We are currently assessing the impact of this ASU. In January 2015, the FASB issued ASU No. 2015-1, Income Statement - Extraordinary and Unusual Items (Subtopic 225-20). The FASB is issuing this ASU as part of its initiative to reduce costs and complexity in accounting standards, known as its Simplification Initiative. This ASU eliminates from generally accepted accounting principles in the United States (" GAAP") the concept of extraordinary items in an effort to save time and reduce costs, while alleviating uncertainty and maintaining accurate and fulsome disclosure. The amendments in this ASU are effective for fiscal years, and interim periods within those fiscal years, beginning after December 15, 2015. We are currently assessing the impact of this ASU but do not expect it to have a material impact on our consolidated financial position and results of operations. In June 2014, the FASB issued ASU No. 2014-12 which provides guidance on how to account for share-based payment awards where the terms of the award provide that a performance target that affects vesting could be achieved after the requisite service period. This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but do not expect it to have a material impact on our consolidated financial position and results of operation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our financial position and results of operations. In April 2014, the FASB issued ASU No. 2014-08 Presentation of Financial Statements (Topic 205) and Property, Plant and Equipment (Topic 360). The amendments in this ASU change the requirements for reporting discontinued operations in Subtopic 205-20. A discontinued operation may include a component of an entity or a group of components of an entity, or a business or nonprofit activity. Under current U.S. GAAP, many disposals, some of which may be routine in nature and not a change in an entity's strategy, are reported in discontinued operations. The amendments in this ASU improve the definition of discontinued operations by limiting discontinued operations reporting to disposals of components of an entity that represent strategic shifts that have (or will have) a major effect on an entity's operations and financial results. The amendments in this ASU require expanded disclosures for discontinued operations. The FASB concluded that those disclosures should provide users of financial statements with more information about the assets, liabilities, revenues, and expenses of discontinued operations. The amendments in this ASU also require an entity to disclose the pretax profit or loss of an individually significant component of an entity that does not qualify for discontinued operations reporting. The amendments in this ASU are effective for fiscal years, and interim periods within those years, beginning after December 15, 2014. The Company will evaluate the impact of this ASU as future transactions occur.</t>
  </si>
  <si>
    <t>Income Taxes</t>
  </si>
  <si>
    <t>Income Tax Disclosure [Abstract]</t>
  </si>
  <si>
    <t>Income Taxes T 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As a result of the merger with BTU, the Company determined that is more likely than not that some of our U.S. federal deferred tax assets would not be realized, and recorded a partial valuation allowance in the U.S. The Company maintains a valuation allowance with respect to certain state, federal and foreign deferred tax assets that may not be recovered. Each quarter, the valuation allowance is re-evaluated. During the nine months ended June 30, 2015 the valuation allowance increased by $1.8 million due to net operating losses in The Netherlands and France, partially offset by utilization of net operating losses in China. The Company classifies all of our uncertain tax positions as non-current income taxes payable. At June 30, 2015 and September 30, 2014 , the total amount of unrecognized tax benefits was approximately $3.2 million. If recognized, these amounts would favorably impact the effective tax rate. The Company classifies interest and penalties related to unrecognized tax benefits as income tax expense. As of June 30, 2015 and September 30, 2014 , the Company had an accrual for potential interest and penalties of approximately $1.8 million and $1.6 million , respectively. The Company and one or more of its subsidiaries file income tax returns in The Netherlands, Germany, France, Singapore, Malaysia, China and Hong Kong, as well as the U.S. and various states in the U.S. The Company and its subsidiaries have a number of open tax years dictated by statute in each of their respective taxing jurisdictions, but generally is from 3 to 5 years.</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and nine months ended June 30, 2015 , options for 1,640,000 shares and 14,000 restricted stock awards are excluded from the diluted EPS calculations because they are anti-dilutive. For the three and nine months ended June 30, 2014 , options for 1,016,000 shares and 38,000 restricted stock awards were excluded from the diluted EPS calculations because they were anti-dilutive. The following table outlines basic and diluted EPS: Three Months Ended June 30, Nine Months Ended June 30, 2015 2014 2015 2014 (in thousands, except per share amounts) (in thousands, except per share amounts) Basic Loss Per Share Computation Net loss attributable to Amtech Systems, Inc. $ (1,604 ) $ (5,257 ) $ (9,119 ) $ (9,802 ) Weighted Average Shares Outstanding: Common stock 13,103 9,843 11,644 9,694 Basic loss per share attributable to Amtech shareholders $ (0.12 ) $ (0.53 ) $ (0.78 ) $ (1.01 ) Diluted Loss Per Share Computation Net loss attributable to Amtech Systems, Inc. $ (1,604 ) $ (5,257 ) $ (9,119 ) $ (9,802 ) Weighted Average Shares Outstanding: Common stock 13,103 9,843 11,644 9,694 Common stock equivalents (1) — — — — Diluted shares 13,103 9,843 11,644 9,694 Diluted loss per share attributable to Amtech shareholders $ (0.12 ) $ (0.53 ) $ (0.78 ) $ (1.01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t>
  </si>
  <si>
    <t>Business Segment Information</t>
  </si>
  <si>
    <t>Segment Reporting [Abstract]</t>
  </si>
  <si>
    <t>Business Segment Information Following the Company's acquisition of BTU, an evaluation was conducted of the Company's organizational structure. Beginning with the second quarter of fiscal 2015, the Company made changes to its reportable segments. Prior period amounts have been revised to conform to the current period segment reporting structure. The Company’s three reportable segments are as follows: Solar - In the Company’s Solar segment, we are a leading supplier of thermal processing systems, including related automation, parts and services, to the solar/photovoltaic industry and also offer PECVD (plasma-enhanced chemical vapor deposition) equipment to the global solar market. Semiconductor - In the Company’s Semiconductor segment, we design, manufacture, sell and service thermal processing equipment and related controls for use by leading semiconductor manufacturers, and in electronics, automotive and other industries. Polishing - In the Company's Polishing segment, the Company produces consumables and machinery for lapping (fine abrading) and polishing of materials, such as sapphire substrates, optical components, silicon wafers, numerous types of crystal materials, ceramics and metal components. On December 24, 2014, the Company acquired a 51% controlling interest in SoLayTec, and on January 30, 2015, the Company completed its acquisition of BTU. Beginning in the second quarter of 2015, SoLayTec’s business is included in the results for the solar segment, and BTU’s business is included in the results for the semiconductor segment. See Note 10, “Acquisitions”, for additional information with respect to the Company’s recent acquisitions. Information concerning our business segments is as follows: Three Months Ended Nine Months Ended June 30, 2015 June 30, 2014 June 30, 2015 June 30, 2014 (dollars in thousands) Net Revenues: Solar * $ 24,392 $ 4,632 $ 42,141 $ 21,137 Semiconductor 12,945 2,132 25,765 8,478 Polishing 2,679 2,426 8,779 7,063 $ 40,016 $ 9,190 $ 76,685 $ 36,678 Operating income (loss): Solar * $ 1,232 $ (3,425 ) $ (1,987 ) $ (7,751 ) Semiconductor (1,113 ) 179 (483 ) 927 Polishing 574 654 1,917 1,622 Non-segment related (1,927 ) (1,279 ) (7,409 ) (3,682 ) $ (1,234 ) $ (3,871 ) $ (7,962 ) $ (8,884 ) * The financial statement of business units included in the Solar segment include some sales of equipment and parts to the semiconductor, silicon wafer and MEMS industries, comprising less than 25% of the Solar segment revenue. June 30, September 30, (dollars in thousands) Identifiable Assets: Solar $ 65,212 $ 56,858 Semiconductor 54,559 5,593 Polishing 6,078 6,253 Non-segment related 8,206 21,200 $ 134,055 $ 89,904</t>
  </si>
  <si>
    <t>Major Customers and Foreign Sales</t>
  </si>
  <si>
    <t>Major Customers and Foreign Sales [Abstract]</t>
  </si>
  <si>
    <t>Major Customers And Foreign Sales</t>
  </si>
  <si>
    <t>Major Customers and Foreign Sales During the nine months ended June 30, 2015 , two customers individually represented 18% and 12% of net revenues. During the nine months ended June 30, 2014 , two customers individually represented 15% and 13% of net revenues. Our net revenues were to customers in the following geographic regions: Nine Months Ended June 30, 2015 2014 United States 25 % 27 % Other 2 % — % Total North America 27 % 27 % China 26 % 14 % Taiwan 15 % 18 % Other 18 % 14 % Total Asia 59 % 46 % Germany 5 % 8 % Other 9 % 19 % Total Europe 14 % 27 % 100 % 100 %</t>
  </si>
  <si>
    <t>Other Accrued Liabilities</t>
  </si>
  <si>
    <t>Other Liabilities Disclosure [Abstract]</t>
  </si>
  <si>
    <t>Other Accrued Liabilities Other accrued liabilities consist of the following: June 30, 2015 September 30, 2014 (dollars in thousands) Unearned research and development grants $ 859 $ 3,989 Other 4,606 1,357 $ 5,465 $ 5,346</t>
  </si>
  <si>
    <t>Debt Disclosure [Abstract]</t>
  </si>
  <si>
    <t>Long-term Debt In January 2015, the Company acquired $7.2 million of long-term debt as part of the BTU merger. The debt acquired is a mortgage note secured by its real property in Billerica, Massachusetts, and is stated at fair market value of $7.0 million as of June 30, 2015. The debt acquired has an interest rate of 4.4% through September 26, 2018, at which time the interest rate will be adjusted to a per annum fixed rate equal to the aggregate of the Federal Home Loan Board Five Year Classic Advance Rate plus two hundred forty basis points. The maturity date of the debt acquired is September 26, 2023. All outstanding principal and accrued and unpaid interest will be due and payable on the maturity date. In December 2014, the Company acquired long-term debt of $2.0 million as part of the SoLayTec acquisition. The debt is stated at fair market value of $2.3 million as of June 30, 2015. The debt acquired has interest rates ranging from 5.95% to 10% and maturity dates ranging from fiscal 2017 to fiscal 2021.</t>
  </si>
  <si>
    <t>Commitments and Contingencies Disclosure [Abstract]</t>
  </si>
  <si>
    <t>Commitments and Contingencies Purchase Obligations – As of June 30, 2015 the Company had purchase obligations in the amount of $14.1 million compared to $7.9 million as of September 30, 2014 . These purchase obligations consist of outstanding purchase orders for goods and services. While the amount represents purchase agreements, the actual amounts to be paid may be less if any agreements are renegotiated, canceled or terminated. Development projects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In 2013, Shanghai Kingstone Semiconductor Company Ltd. ("Kingstone") entered into an agreement with certain government agencies in Shanghai, China for the purpose of developing ion implant technology for non-solar applications. Kingstone has substantially completed the first phase of this development project and received $4.1 million of grant funds for the project. Kingstone is investigating options for securing $6.1 million of its commitment to the project. Amtech owns 55% of Kingstone Technology Hong Kong Limited, which owns 100% of Kingstone. Amtech has no obligation or plan to fund Kingstone's commitments under this agreement. EPA Accrual - As a result of the merger with BTU, the Company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the Company's proportional responsibility, as negotiated with and agreed to by the EPA, the Company's liability related to this matter is $0.2 million. As of June 30, 2015, the remaining liability is $0.1 million, which is included in Other Accrued Liabilities on the Condensed Consolidated Balance Sheet as of June 30, 2015. In 2009, in accordance with the agreement, the Company established a letter of credit for $0.2 million to the benefit of the EPA for potential cash payments as settlements for the Company’s proportional liability. Litigation – The Company and its subsidiaries are defendants from time to time in actions for matters arising out of their business operations. On October 21, 2014, the Company entered into an Agreement and Plan of Merger (the "Merger Agreement") by and among the Company, BTU Merger Sub, Inc., a Delaware corporation (the "Merger Sub"), and BTU. Shortly after the Company entered into the Merger Agreement with BTU, two separate putative stockholder class action complaints were filed in the Court of Chancery of the State of Delaware (together, the "Stockholder Actions"). The first was filed on November 4, 2014 and the second on November 17, 2014, purportedly on behalf of BTU’s public stockholders, against BTU, the members of the BTU Board, Amtech and Merger Sub. The Stockholder Actions were consolidated into one action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January 16, 2015, the Company and BTU, along with the other defendants named therein, entered into a memorandum of understanding (the “MOU”) to settle the Stockholder Actions. Pursuant to the MOU, the parties to the Stockholder Actions agreed to resolve the claims alleged and the Company and BTU agreed to make certain additional disclosures regarding the Merger. On June 22, 2015, the Company and BTU, along with the other defendants named therein, filed a Stipulation and Agreement of Compromise and Settlement (the “Stipulation of Settlement”) with the Court of Chancery in the State of Delaware to memorialize the MOU. The Stipulation of Settlement provides for a release of all claims against the Company and BTU, along with the other defendants named therein, subject to an exception for certain securities law claims. In addition, the Stipulation of Settlement provides that BTU will be responsible for the payment of certain amounts in plaintiffs’ attorney fees and expenses in connection with the settlement. The Stipulation of Settlement is subject to court approval. The Company and BTU entered into the Stipulation of Settlement solely to avoid the costs, risks and uncertainties inherent in litigation and without admitting any liability or wrongdoing. There can be no assurance that the court will approve the Stipulation of Settlement. In such event, the proposed settlement as contemplated by the Stipulation of Settlement may be terminated. The merger was consummated on January 30, 2015. The plaintiffs’ attorney fees and expenses were reflected as a liability on the opening balance sheet of BTU on the date of the merger. See Note 10, "Acquisitions," for more information on the Merger Agreement.</t>
  </si>
  <si>
    <t>Acquisition</t>
  </si>
  <si>
    <t>Business Combinations [Abstract]</t>
  </si>
  <si>
    <t>Acquisitions Merger with BTU International On January 30, 2015 , the Company completed its acquisition of BTU (the "Merger"). In connection with the Merger, each share of BTU common stock outstanding immediately prior to the effective time of the Merger, including BTU restricted stock units that vested immediately prior to the effective time of the Merger, was converted to 0.3291 shares of common stock of the Company. The Company issued 3,185,852 shares of Company common stock on the Merger date. Pursuant to the terms of the Merger Agreement, options to purchase BTU common stock held by BTU employees were assumed by the Company and converted into options to purchase shares of Company common stock on substantially the same terms and conditions as were applicable to such BTU stock options, with appropriate adjustments based upon the exchange ratio of 0.3291 to the exercise price and the number of shares of Company common stock subject to such stock option. As a result of the Merger, the company owns 100% of the outstanding stock of BTU. The following unaudited pro forma data has been prepared by adjusting the Company’s historical data to give effect to the Merger as if it had occurred on October 1, 2013 and includes adjustments for depreciation expense, amortization of intangibles, and the effect of other purchase accounting adjustments: Quarter Ended Nine Months Ended June 30, 2015 June 30, 2014 June 30, 2015 June 30, 2014 (dollars in thousands, except per share data) Revenue, net $ 40,016 $ 25,625 $ 92,988 $ 75,791 Net loss $ (1,669 ) $ (4,507 ) $ (11,028 ) $ (19,641 ) Earnings per share available to Amtech stockholders: Basic $ (0.13 ) $ (0.35 ) $ (0.84 ) $ (1.52 ) Diluted $ (0.13 ) $ (0.35 ) $ (0.84 ) $ (1.52 ) The unaudited pro forma financial data was prepared in accordance with the acquisition method of accounting under existing standards and is not necessarily indicative of the results of operations that would have occurred if the Merger had been completed on the date indicated, nor is it indicative of the future operating results of the Company. The unaudited pro forma results do not reflect certain future events that either have occurred or may occur after the Merger, including, but not limited to, the anticipated realization of ongoing cost reductions from other operating synergies in subsequent periods. They also do not give effect to certain charges that the Company expects to incur in connection with the Merger, including, but not limited to, additional professional fees and other restructuring costs.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 The following table summarizes the allocation of the consideration for the assets acquired and liabilities assumed on January 30, 2015 : (In thousands) Fair value of net tangible assets acquired $ 20,598 Goodwill 4,697 Identifiable intangible assets 1,330 Total consideration allocated $ 26,625 The primary acquired intangible asset is the trade name "BTU", which has a 15 year useful life. Goodwill of $4.7 million was assigned to the semiconductor segment. Goodwill will not be amortized but instead tested for impairment at least annually (more frequently if certain indicators are present). Goodwill as of June 30, 2015, is not expected to be deductible for tax purposes. As of June 30, 2015, the accounting for the BTU acquisition has not been finalized due to pending items on the valuation of acquired assets and liabilities. Under the guidance on accounting for business combinations, merger and integration costs are not included as components of consideration transferred but are accounted for as expenses in the period in which the costs are incurred. Transaction-related expenses were not material for the three months ended June 30, 2015 and 2014. Transaction-related expenses of $1.8 million and $0.2 million for the nine months ended June 30, 2015 and 2014, respectively, are included in the Selling, General and Administrative line in the Condensed Consolidated Statements of Operations. Acquisition of SoLayTec B.V. On December 24, 2014, the Company expanded our participation in the solar market by acquiring a 51% controlling interest in SoLayTec, which provides ALD systems used in high efficiency solar cells, for a total purchase price consideration of $1.9 million . The Company consolidated the results of operations for SoLayTec beginning on December 24, 2014, the effective date of the acquisition, which were not material to our consolidated statement of operations for the three and nine months ended June 30, 2015. Additionally, the Company's historical results would not have been materially affected by the acquisition of SoLayTec and, accordingly, has not presented pro forma information as if the acquisition had been completed at the beginning of each period presented in our consolidated statements of operations. As of June 30, 2015, the accounting for the SoLayTec acquisition has not been finalized due to pending items on the valuation of acquired assets and liabilities.</t>
  </si>
  <si>
    <t>Subsequent Event (Notes)</t>
  </si>
  <si>
    <t>Subsequent Events [Abstract]</t>
  </si>
  <si>
    <t>Subsequent Event</t>
  </si>
  <si>
    <t>Subsequent Event In July 2015, subsequent to the third fiscal quarter, the Company's Board of Directors authorized a restructuring of the Company’s investment in Kingstone Technology Hong Kong Limited (“Kingstone Hong Kong”), a subsidiary of the Company in which the Company currently owns 55% of the capital stock. As part of the restructuring, the Kingstone Hong Kong and Suzhou Zhuo Jing Investment Center (LP) (“Suzhou”) entered into an Investment Agreement (the “Agreement”), pursuant to which the parties agreed upon a series of transactions which will result in Suzhou owning 31.25% of the capital stock of Shanghai Kingstone Semiconductor Company, Ltd. (“Shanghai Kingstone”), Kingstone Hong Kong’s wholly owned subsidiary. Closing of the transactions is expected to occur on or before August 31, 2015. Following completion of the transactions, Kingstone Hong Kong will own 68.75% of the capital stock of Shanghai Kingstone and Suzhou will own 31.25% . Upon closing of the transactions, the Company will receive approximately US $4,000,000 for a portion of its equity ownership in Kingstone Hong Kong, which will be decreased from 55% to 15% . In addition, upon closing of the transactions, the Company will be repaid the outstanding principal amount of US $4,000,000 under the Solar Tool Loan Agreement dated December 9, 2011. Closing of the transactions is also subject to Shanghai Kingstone and Kingstone Hong Kong executing a Sales and Service Agreement that (i) reaffirms the Company’s exclusive right to sell and service the products of Shanghai Kingstone (subject to Shanghai Kingstone’s right to sell and service products of Shanghai Kingstone in China), (ii) provides that Shanghai Kingstone and/or Kingstone Hong Kong will purchase from the Company such exclusive right for US $5,600,000 by the earlier of (a) March 31, 2016 or (b) the commencement of any public offering process of Shanghai Kingstone, and (iii) confirms the Company’s non-exclusive sales and service right in connection with the products of Shanghai Kingstone after the purchase in item (ii) has been consummated. If any of the closing conditions set forth in the Agreement are not fulfilled or waived before August 31, 2015 (or any other date as agreed by the parties), then any party may terminate this Agreement without any further obligation to the other party. The transaction is subject to customary closing conditions and regulatory approvals in both Shanghai and Hong Kong.</t>
  </si>
  <si>
    <t>Basis of Presentation (Policies)</t>
  </si>
  <si>
    <t>Nature of Operations and Basis of Presentation</t>
  </si>
  <si>
    <t>Nature of Operations and Basis of Presentation -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4. The consolidated results of operations for the three and nine months ended June 30, 2015, are not necessarily indicative of the results to be expected for the full fiscal year.</t>
  </si>
  <si>
    <t>Principles of Consolidation</t>
  </si>
  <si>
    <t>Principles of Consolidation – The consolidated financial statements include the accounts of the Company and its wholly-owned subsidiaries and subsidiaries in which it has a controlling interest. The Company reports noncontrolling interests in consolidated entities as a component of equity separate from the Company’s equity.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equipment has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the Company’s revenue recognition policy, net of the related deferred costs, if any, is recorded as deferred profit in current liabilities. </t>
  </si>
  <si>
    <t>Concentrations of Credit Risk</t>
  </si>
  <si>
    <t>Concentrations of Credit Risk – Financial instruments that potentially subject the Company to significant concentrations of credit risk consist principally of trade accounts receivable and cash. The Company’s customers, located throughout the world, consist of manufacturers of solar cells, semiconductors, semiconductor wafers, light-emitting diodes (LEDs) and micro-electro-mechanical systems (MEMS).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its country of domicile. Reserves for potentially uncollectible receivables are maintained based on an assessment of collectability. The Company maintains its cash, cash equivalents and restricted cash in multiple financial institutions. Balances in the United States (approximately 60% of total cash balances) are primarily invested in U.S. Treasuries or are in financial institutions insured by the Federal Deposit Insurance Corporation (FDIC). The remainder of the Company’s cash is maintained in banks in The Netherlands, France, China, and other foreign jurisdictions that are uninsured.</t>
  </si>
  <si>
    <t>Restricted Cash</t>
  </si>
  <si>
    <t>Restricted Cash – Restricted cash is $1.6 million and $2.4 million as of June 30, 2015 , and September 30, 2014 , respectively. The balance includes collateral for bank guarantees required by certain customers from whom deposits have been received in advance of shipment and cash received from research and development grants related to our ion implant technology to be used for research and development projects.</t>
  </si>
  <si>
    <t>Accounts Receivable - Unbilled and Other</t>
  </si>
  <si>
    <t xml:space="preserve">Accounts Receivable - Unbilled and Other – Unbilled and other accounts receivable consist mainly of the contingent portion of the sales price that is not collectible until successful installation of the product. These amounts are generally billed upon final customer acceptance. For the majority of these amounts, a liability has been accrued in deferred profit. </t>
  </si>
  <si>
    <t xml:space="preserve">Inventories – Inventories are stated at the lower of cost or net realizable value. Approximately 50% and 70% of inventory is valued on an average cost basis with the remainder determined on a first-in, first-out (FIFO) basis at June 30, 2015, and September 30, 2014, respectively. </t>
  </si>
  <si>
    <t>Property, Plant and Equipment</t>
  </si>
  <si>
    <t>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20-25 years.</t>
  </si>
  <si>
    <t>Goodwill - Goodwill is not subject to amortization and is reviewed for impairment on an annual basis, typically at the end of the fiscal year, or more frequently if circumstances dictate.</t>
  </si>
  <si>
    <t>Intangibles</t>
  </si>
  <si>
    <t>Intangibles – Intangible assets are capitalized and amortized over their useful life if the life is determinable. If the life is not determinable, amortization is not recorded.</t>
  </si>
  <si>
    <t>Long-lived assets</t>
  </si>
  <si>
    <t xml:space="preserve">Long-lived assets - Long-lived assets are reviewed for impairment when events or changes in circumstances indicate that the carrying amount of an asset may not be recoverable. </t>
  </si>
  <si>
    <t>Warranty</t>
  </si>
  <si>
    <t>Warranty – A limited warranty is provided free of charge, generally for periods of 12 to 24 months, for all purchases of the Company’s new products and systems. Accruals are recorded for estimated warranty costs at the time revenue is recognized.</t>
  </si>
  <si>
    <t>Stock-Based Compensation</t>
  </si>
  <si>
    <t>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 Stock-based compensation expense reduced the Company’s results of operations by the following amounts: Three Months Ended June 30, Nine Months Ended June 30, 2015 2014 2015 2014 (dollars in thousands) Effect on income before income taxes (1) $ (296 ) $ (230 ) $ (864 ) $ (603 ) Effect on income taxes 40 36 134 196 Effect on net income $ (256 ) $ (194 ) $ (730 ) $ (407 ) (1) Stock-based compensation expense is included in selling, general and administrative expenses. Stock options issued under the terms of the plans have, or will have, an exercise price equal to the fair market value of the common stock at the close of trading on the Nasdaq the day prior to the date of the option grant and expire no later than 10 years from the date of grant, with the most recent grant expiring in 2025. Options issued by the Company vest over 2 to 4 years. Stock option transactions and the options outstanding are summarized as follows: Nine Months Ended June 30, 2015 2014 Options Weighted Average Exercise Price Options Weighted Average Exercise Price Outstanding at beginning of period 1,063,324 $ 7.37 1,059,417 $ 6.71 Granted 327,500 9.74 272,906 7.01 Assumed - merger 367,229 14.19 Exercised (94,454 ) 5.51 (263,358 ) 4.31 Forfeited (26,571 ) 29.48 (4,546 ) 8.71 Outstanding at end of period 1,637,028 $ 9.12 1,064,419 $ 7.37 Exercisable at end of period 1,005,690 $ 9.75 663,220 $ 8.14 Weighted average fair value of options granted during the period $ 5.91 $ 4.38 The fair value of options was estimated at the grant date using the Black-Scholes option pricing model with the following assumptions: Nine Months Ended June 30, 2015 2014 Risk free interest rate 2% 2% Expected life 6 years 6 years Dividend rate 0% 0% Volatility 67% 69%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the existing share-based compensation plans. The Company's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t>
  </si>
  <si>
    <t>Fair Value of Financial Instruments</t>
  </si>
  <si>
    <t>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is $9.6 million and $17.0 million as of June 30, 2015 and September 30, 2014 , respectively, of money market funds invested in treasury bills, notes and other direct obligations of the U.S. Treasury.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t>
  </si>
  <si>
    <t>Pensions</t>
  </si>
  <si>
    <t>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employee funds on a discretionary basis.</t>
  </si>
  <si>
    <t>Shipping expense</t>
  </si>
  <si>
    <t xml:space="preserve">Shipping expense – Shipping expenses of $1.2 million and $0.2 million for the three months ended June 30, 2015 and 2014 , respectively, are included in selling, general and administrative expenses. </t>
  </si>
  <si>
    <t>Research and development expense</t>
  </si>
  <si>
    <t xml:space="preserve">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
  </si>
  <si>
    <t>Impact of Recently Issued Accounting Pronouncements</t>
  </si>
  <si>
    <t>Impact of Recently Issued Accounting Pronouncements In July 2015, the FASB issued Accounting Standards Update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We do not expect adoption of this ASU to have a material impact on our consolidated financial position and results of operations. In June 2015, the FASB issued ASU 2015-10, Technical Corrections and Improvements , which clarifies various topics in the FASB Accounting Standards Codification. ASU 2015-10 is effective for the interim and annual periods ending after December 15, 2015. Early adoption is permitted. We are currently assessing the impact of this ASU, but do not expect it to have a material impact on our consolidated financial position and results of operations. In May 2015, the FASB issued ASU 2015-08, Business Combinations (Topic 805): Pushdown Accounting - Amendments to SEC Paragraphs Pursuant to Staff Accounting Bulletin No. 115, or ASU 2015-08.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did not have a material impact on our consolidated financial position and results of operation. In April 2015, the FASB issued ASU No. 2015-05, Intangibles-Goodwill and Other-Internal-Use Software (Subtopic 350-40). This ASU provides guidance that will help entities evaluate the accounting for fees paid by a customer in a cloud computing arrangement, including whether a cloud computing arrangement includes a software license. If a cloud computing arrangement includes a software license, then this ASU requires the customer to account for the software license consistent with the acquisition of other software licenses; otherwise, the customer should account for the arrangement as a service contract. The ASU is effective for fiscal years, and interim periods within those fiscal years, beginning after December 15, 2015. Entities can elect to adopt the amendments either prospectively to all arrangements entered into after the effective date or retrospectively to all prior periods. We are currently assessing the impact of this ASU. In April 2015, the FASB issued ASU No. 2015-3, Interest-Imputation of Interest (Subtopic 835-30). This ASU requires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The ASU is effective for fiscal years beginning after December 15, 2015. Early adoption is permitted for financial statements that have not been previously issued. We are currently assessing the impact of this ASU. In January 2015, the FASB issued ASU No. 2015-1, Income Statement - Extraordinary and Unusual Items (Subtopic 225-20). The FASB is issuing this ASU as part of its initiative to reduce costs and complexity in accounting standards, known as its Simplification Initiative. This ASU eliminates from generally accepted accounting principles in the United States (" GAAP") the concept of extraordinary items in an effort to save time and reduce costs, while alleviating uncertainty and maintaining accurate and fulsome disclosure. The amendments in this ASU are effective for fiscal years, and interim periods within those fiscal years, beginning after December 15, 2015. We are currently assessing the impact of this ASU but do not expect it to have a material impact on our consolidated financial position and results of operations. In June 2014, the FASB issued ASU No. 2014-12 which provides guidance on how to account for share-based payment awards where the terms of the award provide that a performance target that affects vesting could be achieved after the requisite service period. This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but do not expect it to have a material impact on our consolidated financial position and results of operation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our financial position and results of operations. In April 2014, the FASB issued ASU No. 2014-08 Presentation of Financial Statements (Topic 205) and Property, Plant and Equipment (Topic 360). The amendments in this ASU change the requirements for reporting discontinued operations in Subtopic 205-20. A discontinued operation may include a component of an entity or a group of components of an entity, or a business or nonprofit activity. Under current U.S. GAAP, many disposals, some of which may be routine in nature and not a change in an entity's strategy, are reported in discontinued operations. The amendments in this ASU improve the definition of discontinued operations by limiting discontinued operations reporting to disposals of components of an entity that represent strategic shifts that have (or will have) a major effect on an entity's operations and financial results. The amendments in this ASU require expanded disclosures for discontinued operations. The FASB concluded that those disclosures should provide users of financial statements with more information about the assets, liabilities, revenues, and expenses of discontinued operations. The amendments in this ASU also require an entity to disclose the pretax profit or loss of an individually significant component of an entity that does not qualify for discontinued operations reporting. The amendments in this ASU are effective for fiscal years, and interim periods within those years, beginning after December 15, 2014. The Company will evaluate the impact of this ASU as future transactions occur.</t>
  </si>
  <si>
    <t>Basis of Presentation (Tables)</t>
  </si>
  <si>
    <t>Deferred Revenue, by Arrangement, Disclosure</t>
  </si>
  <si>
    <t>The components of deferred profit are as follows: June 30, September 30, (dollars in thousands) Deferred revenues $ 7,536 $ 8,118 Deferred costs 2,416 1,210 Deferred profit $ 5,120 $ 6,908</t>
  </si>
  <si>
    <t>Schedule of Inventory, Current</t>
  </si>
  <si>
    <t>The components of inventories are as follows: June 30, September 30, (dollars in thousands) Purchased parts and raw materials $ 13,129 $ 8,797 Work-in-process 6,248 4,809 Finished goods 10,059 3,154 $ 29,436 $ 16,760</t>
  </si>
  <si>
    <t>The following is a summary of property, plant and equipment: June 30, September 30, (dollars in thousands) Land, building and leasehold improvements $ 18,137 $ 10,414 Equipment and machinery 11,704 8,189 Furniture and fixtures 5,418 5,453 35,259 24,056 Accumulated depreciation (15,217 ) (14,304 ) $ 20,042 $ 9,752</t>
  </si>
  <si>
    <t>Schedule of Goodwill</t>
  </si>
  <si>
    <t>The following is a summary of activity in goodwill: Solar Semiconductor Polishing Total (dollars in thousands) Goodwill $ 12,315 $ — $ 728 $ 13,043 Accumulated impairment losses (4,720 ) — — (4,720 ) Carrying value at September 30, 2014 7,595 — 728 8,323 Goodwill recognized due to acquisitions 2,324 4,697 — 7,021 Net exchange differences (301 ) — — (301 ) Carrying value at June 30, 2015 $ 9,618 $ 4,697 $ 728 $ 15,043 Goodwill $ 14,155 $ 4,697 $ 728 $ 19,580 Accumulated impairment losses (4,537 ) — — (4,537 ) Carrying value at June 30, 2015 $ 9,618 $ 4,697 $ 728 $ 15,043</t>
  </si>
  <si>
    <t>Schedule of Finite-Lived Intangible Assets</t>
  </si>
  <si>
    <t>The following is a summary of intangibles: Useful Life Gross Carrying Amount Accumulated Amortization Net Carrying Amount Gross Carrying Amount Accumulated Amortization Net Carrying Amount June 30, 2015 September 30, 2014 (dollars in thousands) Non-compete agreements 4-8 years $ 1,035 $ (1,035 ) $ — $ 1,055 $ (955 ) $ 100 Customer lists 10 years 714 (595 ) 119 817 (592 ) 225 Technology 5-10 years 2,116 (1,805 ) 311 2,319 (1,682 ) 637 In-process research and development 5 years 1,600 (267 ) 1,333 1,600 (27 ) 1,573 Trade names 15 years 1,330 (37 ) 1,293 — — — Other 2-12 years 2,484 (353 ) 2,131 321 (178 ) 143 $ 9,279 $ (4,092 ) $ 5,187 $ 6,112 $ (3,434 ) $ 2,678</t>
  </si>
  <si>
    <t>Schedule of Product Warranty Liability</t>
  </si>
  <si>
    <t>The following is a summary of activity in accrued warranty expense: Nine Months Ended June 30, 2015 2014 (dollars in thousands) Beginning balance $ 628 $ 1,454 Warranty expenditures (530 ) (663 ) Warranty provisions/(adjustment) 925 (25 ) Ending balance $ 1,023 $ 766</t>
  </si>
  <si>
    <t>Effects of share-based compensation expense</t>
  </si>
  <si>
    <t>Stock-based compensation expense reduced the Company’s results of operations by the following amounts: Three Months Ended June 30, Nine Months Ended June 30, 2015 2014 2015 2014 (dollars in thousands) Effect on income before income taxes (1) $ (296 ) $ (230 ) $ (864 ) $ (603 ) Effect on income taxes 40 36 134 196 Effect on net income $ (256 ) $ (194 ) $ (730 ) $ (407 ) (1) Stock-based compensation expense is included in selling, general and administrative expenses.</t>
  </si>
  <si>
    <t>Schedule of Share-based Compensation, Stock Options, Activity</t>
  </si>
  <si>
    <t xml:space="preserve">Stock option transactions and the options outstanding are summarized as follows: Nine Months Ended June 30, 2015 2014 Options Weighted Average Exercise Price Options Weighted Average Exercise Price Outstanding at beginning of period 1,063,324 $ 7.37 1,059,417 $ 6.71 Granted 327,500 9.74 272,906 7.01 Assumed - merger 367,229 14.19 Exercised (94,454 ) 5.51 (263,358 ) 4.31 Forfeited (26,571 ) 29.48 (4,546 ) 8.71 Outstanding at end of period 1,637,028 $ 9.12 1,064,419 $ 7.37 Exercisable at end of period 1,005,690 $ 9.75 663,220 $ 8.14 Weighted average fair value of options granted during the period $ 5.91 $ 4.38 </t>
  </si>
  <si>
    <t>Schedule of Share-based Payment Award, Stock Options, Valuation Assumptions</t>
  </si>
  <si>
    <t>The fair value of options was estimated at the grant date using the Black-Scholes option pricing model with the following assumptions: Nine Months Ended June 30, 2015 2014 Risk free interest rate 2% 2% Expected life 6 years 6 years Dividend rate 0% 0% Volatility 67% 69%</t>
  </si>
  <si>
    <t>Schedule of Share-based Compensation, Restricted Stock Activity</t>
  </si>
  <si>
    <t>Restricted stock transactions and awards outstanding are summarized as follows: Nine Months Ended June 30, 2015 2014 Awards Weighted Average Grant Date Fair Value Awards Weighted Average Grant Date Fair Value Beginning Outstanding 35,203 $ 10.13 69,154 $ 10.13 Released (21,663 ) 11.47 (30,828 ) 10.08 Ending Outstanding 13,540 $ 7.98 38,326 $ 10.17</t>
  </si>
  <si>
    <t>Research and Development Expense</t>
  </si>
  <si>
    <t>The table below shows gross research and development expenses and grants earned: Three Months Ended Nine Months Ended June 30, June 30, June 30, June 30, (dollars in thousands) (dollars in thousands) Research, development and engineering $ 3,650 $ 3,054 $ 9,763 $ 8,442 Grants earned (2,342 ) (1,655 ) (5,869 ) (3,999 ) Net research, development and engineering $ 1,308 $ 1,399 $ 3,894 $ 4,443</t>
  </si>
  <si>
    <t>Earnings Per Share (Tables)</t>
  </si>
  <si>
    <t>Schedule of Earnings Per Share, Basic and Diluted</t>
  </si>
  <si>
    <t>The following table outlines basic and diluted EPS: Three Months Ended June 30, Nine Months Ended June 30, 2015 2014 2015 2014 (in thousands, except per share amounts) (in thousands, except per share amounts) Basic Loss Per Share Computation Net loss attributable to Amtech Systems, Inc. $ (1,604 ) $ (5,257 ) $ (9,119 ) $ (9,802 ) Weighted Average Shares Outstanding: Common stock 13,103 9,843 11,644 9,694 Basic loss per share attributable to Amtech shareholders $ (0.12 ) $ (0.53 ) $ (0.78 ) $ (1.01 ) Diluted Loss Per Share Computation Net loss attributable to Amtech Systems, Inc. $ (1,604 ) $ (5,257 ) $ (9,119 ) $ (9,802 ) Weighted Average Shares Outstanding: Common stock 13,103 9,843 11,644 9,694 Common stock equivalents (1) — — — — Diluted shares 13,103 9,843 11,644 9,694 Diluted loss per share attributable to Amtech shareholders $ (0.12 ) $ (0.53 ) $ (0.78 ) $ (1.01 ) (1) The number of common stock equivalents is calculated using the treasury stock method and the average market price during the period.</t>
  </si>
  <si>
    <t>Business Segment Information (Tables)</t>
  </si>
  <si>
    <t>Schedule of Segment Reporting Information, by Segment</t>
  </si>
  <si>
    <t>Information concerning our business segments is as follows: Three Months Ended Nine Months Ended June 30, 2015 June 30, 2014 June 30, 2015 June 30, 2014 (dollars in thousands) Net Revenues: Solar * $ 24,392 $ 4,632 $ 42,141 $ 21,137 Semiconductor 12,945 2,132 25,765 8,478 Polishing 2,679 2,426 8,779 7,063 $ 40,016 $ 9,190 $ 76,685 $ 36,678 Operating income (loss): Solar * $ 1,232 $ (3,425 ) $ (1,987 ) $ (7,751 ) Semiconductor (1,113 ) 179 (483 ) 927 Polishing 574 654 1,917 1,622 Non-segment related (1,927 ) (1,279 ) (7,409 ) (3,682 ) $ (1,234 ) $ (3,871 ) $ (7,962 ) $ (8,884 ) * The financial statement of business units included in the Solar segment include some sales of equipment and parts to the semiconductor, silicon wafer and MEMS industries, comprising less than 25% of the Solar segment revenue. June 30, September 30, (dollars in thousands) Identifiable Assets: Solar $ 65,212 $ 56,858 Semiconductor 54,559 5,593 Polishing 6,078 6,253 Non-segment related 8,206 21,200 $ 134,055 $ 89,904</t>
  </si>
  <si>
    <t>Major Customers and Foreign Sales (Tables)</t>
  </si>
  <si>
    <t>Schedule of Revenue from External Customers Attributed to Foreign Countries by Geographic Area</t>
  </si>
  <si>
    <t>Our net revenues were to customers in the following geographic regions: Nine Months Ended June 30, 2015 2014 United States 25 % 27 % Other 2 % — % Total North America 27 % 27 % China 26 % 14 % Taiwan 15 % 18 % Other 18 % 14 % Total Asia 59 % 46 % Germany 5 % 8 % Other 9 % 19 % Total Europe 14 % 27 % 100 % 100 %</t>
  </si>
  <si>
    <t>Other Accrued Liabilities (Tables)</t>
  </si>
  <si>
    <t>Other accrued liabilities consist of the following: June 30, 2015 September 30, 2014 (dollars in thousands) Unearned research and development grants $ 859 $ 3,989 Other 4,606 1,357 $ 5,465 $ 5,346</t>
  </si>
  <si>
    <t>Acquisition Acquisition (Tables)</t>
  </si>
  <si>
    <t>Business Acquisition, Pro Forma Information</t>
  </si>
  <si>
    <t>The following unaudited pro forma data has been prepared by adjusting the Company’s historical data to give effect to the Merger as if it had occurred on October 1, 2013 and includes adjustments for depreciation expense, amortization of intangibles, and the effect of other purchase accounting adjustments: Quarter Ended Nine Months Ended June 30, 2015 June 30, 2014 June 30, 2015 June 30, 2014 (dollars in thousands, except per share data) Revenue, net $ 40,016 $ 25,625 $ 92,988 $ 75,791 Net loss $ (1,669 ) $ (4,507 ) $ (11,028 ) $ (19,641 ) Earnings per share available to Amtech stockholders: Basic $ (0.13 ) $ (0.35 ) $ (0.84 ) $ (1.52 ) Diluted $ (0.13 ) $ (0.35 ) $ (0.84 ) $ (1.52 )</t>
  </si>
  <si>
    <t>Business Combination, Schedule Of Consideration Transferred</t>
  </si>
  <si>
    <t xml:space="preserve">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t>
  </si>
  <si>
    <t>Schedule of Recognized Identified Assets Acquired and Liabilities Assumed</t>
  </si>
  <si>
    <t>The following table summarizes the allocation of the consideration for the assets acquired and liabilities assumed on January 30, 2015 : (In thousands) Fair value of net tangible assets acquired $ 20,598 Goodwill 4,697 Identifiable intangible assets 1,330 Total consideration allocated $ 26,625</t>
  </si>
  <si>
    <t>Basis of Presentation - Deferred Profit (Details) - USD ($) $ in Thousands</t>
  </si>
  <si>
    <t>Deferred revenues</t>
  </si>
  <si>
    <t>Deferred costs</t>
  </si>
  <si>
    <t>Basis of Presentation - Concentrations of Credit Risk (Details) - 9 months ended Jun. 30, 2015 - Customers</t>
  </si>
  <si>
    <t>Total</t>
  </si>
  <si>
    <t>Accounts Receivable [Member]</t>
  </si>
  <si>
    <t>Concentration Risk [Line Items]</t>
  </si>
  <si>
    <t>Number of customers</t>
  </si>
  <si>
    <t>Accounts Receivable [Member] | Customer One [Member]</t>
  </si>
  <si>
    <t>Concentration risk, percentage</t>
  </si>
  <si>
    <t>12.00%</t>
  </si>
  <si>
    <t>UNITED STATES | Cash and Cash Equivalents and Restricted Cash [Member]</t>
  </si>
  <si>
    <t>60.00%</t>
  </si>
  <si>
    <t>Basis of Presentation - Restricted Cash (Details) - USD ($) $ in Thousands</t>
  </si>
  <si>
    <t>Basis of Presentation - Inventories (Details) - USD ($) $ in Thousands</t>
  </si>
  <si>
    <t>Percentage of weighted average cost inventory</t>
  </si>
  <si>
    <t>50.00%</t>
  </si>
  <si>
    <t>70.00%</t>
  </si>
  <si>
    <t>Inventory, Net [Abstract]</t>
  </si>
  <si>
    <t>Purchased parts and raw materials</t>
  </si>
  <si>
    <t>Work-in-process</t>
  </si>
  <si>
    <t>Finished goods</t>
  </si>
  <si>
    <t>Inventory</t>
  </si>
  <si>
    <t>Basis of Presentation - Property, Plant and Equipment (Details) - USD ($) $ in Thousands</t>
  </si>
  <si>
    <t>Property, Plant and Equipment [Line Items]</t>
  </si>
  <si>
    <t>Property, plant and equipment, gross</t>
  </si>
  <si>
    <t>Accumulated depreciation</t>
  </si>
  <si>
    <t>Property, plant and equipment - net</t>
  </si>
  <si>
    <t>Building | Minimum</t>
  </si>
  <si>
    <t>Property, plant and equipment, useful life (in years)</t>
  </si>
  <si>
    <t>20 years</t>
  </si>
  <si>
    <t>Building | Maximum</t>
  </si>
  <si>
    <t>25 years</t>
  </si>
  <si>
    <t>Land, building and leasehold improvements</t>
  </si>
  <si>
    <t>Equipment and machinery</t>
  </si>
  <si>
    <t>Equipment and machinery | Minimum</t>
  </si>
  <si>
    <t>3 years</t>
  </si>
  <si>
    <t>Equipment and machinery | Maximum</t>
  </si>
  <si>
    <t>7 years</t>
  </si>
  <si>
    <t>Furniture and fixtures</t>
  </si>
  <si>
    <t>Furniture and fixtures | Minimum</t>
  </si>
  <si>
    <t>5 years</t>
  </si>
  <si>
    <t>Furniture and fixtures | Maximum</t>
  </si>
  <si>
    <t>10 years</t>
  </si>
  <si>
    <t>Leasehold Improvements | Minimum</t>
  </si>
  <si>
    <t>Leasehold Improvements | Maximum</t>
  </si>
  <si>
    <t>Basis of Presentation - Goodwill (Details) $ in Thousands</t>
  </si>
  <si>
    <t>Jun. 30, 2015USD ($)</t>
  </si>
  <si>
    <t>Goodwill [Roll Forward]</t>
  </si>
  <si>
    <t>Goodwill, gross, beginning of year</t>
  </si>
  <si>
    <t>Goodwill, impaired, accumulated impairment loss, beginning of year</t>
  </si>
  <si>
    <t>Goodwill, net, beginning of year</t>
  </si>
  <si>
    <t>Goodwill recognized due to acquisitions</t>
  </si>
  <si>
    <t>Change in foreign exchange rates</t>
  </si>
  <si>
    <t>Goodwill, gross, end of quarter</t>
  </si>
  <si>
    <t>Goodwill, impaired, accumulated impairment loss, end of quarter</t>
  </si>
  <si>
    <t>Goodwill, net, end of quarter</t>
  </si>
  <si>
    <t>Solar</t>
  </si>
  <si>
    <t>Semiconductor</t>
  </si>
  <si>
    <t>Polishing</t>
  </si>
  <si>
    <t>Basis of Presentation - Intangibles (Details) - USD ($) $ in Thousands</t>
  </si>
  <si>
    <t>Jan. 30, 2015</t>
  </si>
  <si>
    <t>Dec. 24, 2014</t>
  </si>
  <si>
    <t>Acquired Finite and Indefinite-Lived Intangible Assets [Line Items]</t>
  </si>
  <si>
    <t>Gross Carrying Amount</t>
  </si>
  <si>
    <t>Accumulated Amortization</t>
  </si>
  <si>
    <t>Net Carrying Amount</t>
  </si>
  <si>
    <t>Non-compete agreements</t>
  </si>
  <si>
    <t>Non-compete agreements | Minimum</t>
  </si>
  <si>
    <t>Useful Life (in years)</t>
  </si>
  <si>
    <t>4 years</t>
  </si>
  <si>
    <t>Non-compete agreements | Maximum</t>
  </si>
  <si>
    <t>8 years</t>
  </si>
  <si>
    <t>Customer lists</t>
  </si>
  <si>
    <t>Technology</t>
  </si>
  <si>
    <t>Technology | Minimum</t>
  </si>
  <si>
    <t>Technology | Maximum</t>
  </si>
  <si>
    <t>In-process research and development</t>
  </si>
  <si>
    <t>Trade names</t>
  </si>
  <si>
    <t>15 years</t>
  </si>
  <si>
    <t>Other | Minimum</t>
  </si>
  <si>
    <t>2 years</t>
  </si>
  <si>
    <t>Other | Maximum</t>
  </si>
  <si>
    <t>12 years</t>
  </si>
  <si>
    <t>SoLayTec, B.V.</t>
  </si>
  <si>
    <t>Percentage of voting interests acquired</t>
  </si>
  <si>
    <t>51.00%</t>
  </si>
  <si>
    <t>Intangible assets acquired</t>
  </si>
  <si>
    <t>BTU International, Inc (BTU)</t>
  </si>
  <si>
    <t>Basis of Presentation - Warranty (Details) - USD ($) $ in Thousands</t>
  </si>
  <si>
    <t>Movement in Standard Product Warranty Accrual [Roll Forward]</t>
  </si>
  <si>
    <t>Beginning balance</t>
  </si>
  <si>
    <t>Warranty expenditures</t>
  </si>
  <si>
    <t>Warranty provisions/(adjustment)</t>
  </si>
  <si>
    <t>Ending balance</t>
  </si>
  <si>
    <t>Minimum</t>
  </si>
  <si>
    <t>Product Warranty [Line Items]</t>
  </si>
  <si>
    <t>Standard product warranty, period (in months)</t>
  </si>
  <si>
    <t>12 months</t>
  </si>
  <si>
    <t>Maximum</t>
  </si>
  <si>
    <t>24 months</t>
  </si>
  <si>
    <t>Basis of Presentation - Stock-Based Compensation (Details) - USD ($) $ / shares in Units, $ in Thousands</t>
  </si>
  <si>
    <t>Share-based Compensation Arrangement by Share-based Payment Award [Line Items]</t>
  </si>
  <si>
    <t>Effect on income before income taxes</t>
  </si>
  <si>
    <t>Effect on income taxes</t>
  </si>
  <si>
    <t>Effect on net income</t>
  </si>
  <si>
    <t>Restricted Stock</t>
  </si>
  <si>
    <t>Share-based Compensation Arrangement by Share-based Payment Award, Equity Instruments Other than Options, Nonvested, Number of Shares [Roll Forward]</t>
  </si>
  <si>
    <t>Beginning Outstanding (in shares)</t>
  </si>
  <si>
    <t>Releas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Ending Outstanding, Weighted Average Grant Date Fair Value (usd per share)</t>
  </si>
  <si>
    <t>Restricted Stock | Maximum</t>
  </si>
  <si>
    <t>Option vesting period (in years)</t>
  </si>
  <si>
    <t>Restricted Stock | Minimum</t>
  </si>
  <si>
    <t>Stock Options</t>
  </si>
  <si>
    <t>Share-based Compensation Arrangement by Share-based Payment Award, Options, Outstanding [Roll Forward]</t>
  </si>
  <si>
    <t>Outstanding at beginning of period (in shares)</t>
  </si>
  <si>
    <t>Granted (in shares)</t>
  </si>
  <si>
    <t>Assumed - merger (in shares)</t>
  </si>
  <si>
    <t>Exercised (in shares)</t>
  </si>
  <si>
    <t>Forfeit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Assumed - Merger,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Risk free interest rate</t>
  </si>
  <si>
    <t>2.00%</t>
  </si>
  <si>
    <t>Expected life</t>
  </si>
  <si>
    <t>6 years</t>
  </si>
  <si>
    <t>Dividend rate</t>
  </si>
  <si>
    <t>0.00%</t>
  </si>
  <si>
    <t>Volatility</t>
  </si>
  <si>
    <t>67.00%</t>
  </si>
  <si>
    <t>69.00%</t>
  </si>
  <si>
    <t>Stock Options | Maximum</t>
  </si>
  <si>
    <t>Option expiration period (in years)</t>
  </si>
  <si>
    <t>Stock Options | Minimum</t>
  </si>
  <si>
    <t>Basis of Presentation - Cash Equivalents (Details) - USD ($) $ in Millions</t>
  </si>
  <si>
    <t>Money market funds</t>
  </si>
  <si>
    <t>Basis of Presentation - Shipping Expense (Details) - USD ($)</t>
  </si>
  <si>
    <t>Shipping expenses</t>
  </si>
  <si>
    <t>Basis of Presentation - Research and Development Expense (Details) - USD ($) $ in Thousands</t>
  </si>
  <si>
    <t>Grants earned</t>
  </si>
  <si>
    <t>Net research, development and engineering</t>
  </si>
  <si>
    <t>Income Taxes (Details) - USD ($) $ in Millions</t>
  </si>
  <si>
    <t>Income Tax Contingency [Line Items]</t>
  </si>
  <si>
    <t>Valuation allowance increase</t>
  </si>
  <si>
    <t>Unrecognized tax benefits that would impact effective tax rate</t>
  </si>
  <si>
    <t>Unrecognized tax benefits, income tax penalties and interest accrued</t>
  </si>
  <si>
    <t>Number of years open for tax examinations</t>
  </si>
  <si>
    <t>Earnings Per Share (Details) - USD ($) $ / shares in Units, $ in Thousands</t>
  </si>
  <si>
    <t>Antidilutive Securities Excluded from Computation of Earnings Per Share [Line Items]</t>
  </si>
  <si>
    <t>Net income (loss) attributable to Amtech Systems, Inc.</t>
  </si>
  <si>
    <t>Basic income (loss) per share attributable to Amtech shareholders (dollars per share)</t>
  </si>
  <si>
    <t>Common stock equivalents (in shares)</t>
  </si>
  <si>
    <t>[1]</t>
  </si>
  <si>
    <t>Diluted shares (in shares)</t>
  </si>
  <si>
    <t>Diluted income (loss) per share attributable to Amtech shareholders (dollars per share)</t>
  </si>
  <si>
    <t>Antidilutive securities excluded from computation of earnings per share, amount</t>
  </si>
  <si>
    <t>The number of common stock equivalents is calculated using the treasury stock method and the average market price during the period.</t>
  </si>
  <si>
    <t>Stockholders' Equity (Details) - $ / shares</t>
  </si>
  <si>
    <t>Dec. 15, 2008</t>
  </si>
  <si>
    <t>Class of Stock [Line Items]</t>
  </si>
  <si>
    <t>Minimum percent ownership of common stock for exercise of rights</t>
  </si>
  <si>
    <t>15.00%</t>
  </si>
  <si>
    <t>Series A Preferred Stock</t>
  </si>
  <si>
    <t>Class of warrant or right, number of securities called by warrants or rights</t>
  </si>
  <si>
    <t>Exercise price of rights</t>
  </si>
  <si>
    <t>Rights expiration period</t>
  </si>
  <si>
    <t>Business Segment Information (Details) $ in Thousands</t>
  </si>
  <si>
    <t>Jun. 30, 2014USD ($)</t>
  </si>
  <si>
    <t>Jun. 30, 2015USD ($)segment</t>
  </si>
  <si>
    <t>Sep. 30, 2014USD ($)</t>
  </si>
  <si>
    <t>Segment Reporting Information [Line Items]</t>
  </si>
  <si>
    <t>Number of business segments | segment</t>
  </si>
  <si>
    <t>Net Revenues</t>
  </si>
  <si>
    <t>Operating Income (Loss)</t>
  </si>
  <si>
    <t>Identifiable Assets</t>
  </si>
  <si>
    <t>Non-segment related</t>
  </si>
  <si>
    <t>Product Concentration Risk | Sales Revenue, Product Line | Semiconductor</t>
  </si>
  <si>
    <t>Concentration risk, percentage (less than 25%)</t>
  </si>
  <si>
    <t>25.00%</t>
  </si>
  <si>
    <t>Major Customers and Foreign Sales (Details) - Customer</t>
  </si>
  <si>
    <t>Revenue, Major Customer [Line Items]</t>
  </si>
  <si>
    <t>Revenue, number of major customers</t>
  </si>
  <si>
    <t>Revenues, percentage</t>
  </si>
  <si>
    <t>100.00%</t>
  </si>
  <si>
    <t>United States</t>
  </si>
  <si>
    <t>27.00%</t>
  </si>
  <si>
    <t>Total North America</t>
  </si>
  <si>
    <t>China</t>
  </si>
  <si>
    <t>26.00%</t>
  </si>
  <si>
    <t>14.00%</t>
  </si>
  <si>
    <t>Taiwan</t>
  </si>
  <si>
    <t>18.00%</t>
  </si>
  <si>
    <t>Total Asia</t>
  </si>
  <si>
    <t>59.00%</t>
  </si>
  <si>
    <t>46.00%</t>
  </si>
  <si>
    <t>Germany</t>
  </si>
  <si>
    <t>5.00%</t>
  </si>
  <si>
    <t>8.00%</t>
  </si>
  <si>
    <t>9.00%</t>
  </si>
  <si>
    <t>19.00%</t>
  </si>
  <si>
    <t>Total Europe</t>
  </si>
  <si>
    <t>Net Revenues | Customer Concentration Risk | Customer Number One</t>
  </si>
  <si>
    <t>Net Revenues | Customer Concentration Risk | Customer Number Two</t>
  </si>
  <si>
    <t>13.00%</t>
  </si>
  <si>
    <t>Other Accrued Liabilities (Details) - USD ($) $ in Thousands</t>
  </si>
  <si>
    <t>Unearned research and development grants</t>
  </si>
  <si>
    <t>Long-term Debt (Details) - USD ($) $ in Millions</t>
  </si>
  <si>
    <t>Dec. 31, 2014</t>
  </si>
  <si>
    <t>BTU International, Inc (BTU) Merger</t>
  </si>
  <si>
    <t>Debt Instrument [Line Items]</t>
  </si>
  <si>
    <t>Long-term debt acquired</t>
  </si>
  <si>
    <t>Long-term debt</t>
  </si>
  <si>
    <t>Interest rate</t>
  </si>
  <si>
    <t>4.40%</t>
  </si>
  <si>
    <t>SoLayTec, B.V. | Minimum</t>
  </si>
  <si>
    <t>5.95%</t>
  </si>
  <si>
    <t>SoLayTec, B.V. | Maximum</t>
  </si>
  <si>
    <t>10.00%</t>
  </si>
  <si>
    <t>Commitments and Contingencies (Details) - USD ($) $ in Thousands</t>
  </si>
  <si>
    <t>Schedule of Equity Method Investments [Line Items]</t>
  </si>
  <si>
    <t>Purchase obligation</t>
  </si>
  <si>
    <t>Price of an ion implanter</t>
  </si>
  <si>
    <t>Revenue from Grants</t>
  </si>
  <si>
    <t>Grant revenue commitment to the project</t>
  </si>
  <si>
    <t>Kingstone Holding Company</t>
  </si>
  <si>
    <t>Equity method investment, ownership percentage</t>
  </si>
  <si>
    <t>55.00%</t>
  </si>
  <si>
    <t>Kingstone Semiconductor Company Ltd</t>
  </si>
  <si>
    <t>Percentage of voting interest of acquiree owned subsidiary</t>
  </si>
  <si>
    <t>Tempress Systems and Energy Research Centre Agreement [Member]</t>
  </si>
  <si>
    <t>Ownership rights to results of projects developed separately by individual parties</t>
  </si>
  <si>
    <t>R&amp;D Agreement term</t>
  </si>
  <si>
    <t>Required contribution in form of labor and assets</t>
  </si>
  <si>
    <t>Number of years from agreement start for contribution for project support</t>
  </si>
  <si>
    <t>Environmental Clean-up | BTU International, Inc (BTU) Merger</t>
  </si>
  <si>
    <t>Loss contingency accrual</t>
  </si>
  <si>
    <t>Letter of credit</t>
  </si>
  <si>
    <t>Acquisition (Details) $ in Millions</t>
  </si>
  <si>
    <t>Jan. 30, 2015shares</t>
  </si>
  <si>
    <t>Dec. 24, 2014USD ($)</t>
  </si>
  <si>
    <t>Business Acquisition [Line Items]</t>
  </si>
  <si>
    <t>Purchase price consideration</t>
  </si>
  <si>
    <t>BTU International, Inc (BTU) Merger | Merger Agreement</t>
  </si>
  <si>
    <t>Shares issued upon conversion | shares</t>
  </si>
  <si>
    <t>Parent Company | Merger Agreement</t>
  </si>
  <si>
    <t>Exchange ratio</t>
  </si>
  <si>
    <t>Acquisition - Pro Forma (Details) - BTU International, Inc (BTU) Merger - USD ($) $ / shares in Units, $ in Thousands</t>
  </si>
  <si>
    <t>Revenue, net</t>
  </si>
  <si>
    <t>Basic (in dollars per share)</t>
  </si>
  <si>
    <t>Diluted (in dollars per share)</t>
  </si>
  <si>
    <t>Acquisition - Consideration Transferred (Details) - Jan. 30, 2015 - BTU International, Inc (BTU) Merger $ / shares in Units, shares in Thousands, $ in Thousands</t>
  </si>
  <si>
    <t>USD ($)$ / sharesshares</t>
  </si>
  <si>
    <t>Amtech common stock issued for consideration</t>
  </si>
  <si>
    <t>Amtech common stock per share price on January 30, 2015 | $ / shares</t>
  </si>
  <si>
    <t>Consideration for BTU common shares and restricted stock units | $</t>
  </si>
  <si>
    <t>Total fair value of consideration transferred | $</t>
  </si>
  <si>
    <t>Common And Restricted Shares</t>
  </si>
  <si>
    <t>BTU common shares and restricted stock units exchanged</t>
  </si>
  <si>
    <t>Acquisition - Assets Acquired and Liabilities Assumed (Details) - USD ($) $ in Thousands</t>
  </si>
  <si>
    <t>Fair value of net tangible assets acquired</t>
  </si>
  <si>
    <t>Identifiable intangible assets</t>
  </si>
  <si>
    <t>Total consideration allocated</t>
  </si>
  <si>
    <t>Transaction-related costs</t>
  </si>
  <si>
    <t>Semiconductor | BTU International, Inc (BTU) Merger</t>
  </si>
  <si>
    <t>Trade names | BTU International, Inc (BTU) Merger</t>
  </si>
  <si>
    <t>Subsequent Event (Details) - USD ($) $ in Millions</t>
  </si>
  <si>
    <t>1 Months Ended</t>
  </si>
  <si>
    <t>Jul. 31, 2015</t>
  </si>
  <si>
    <t>Kingstone Hong Kong</t>
  </si>
  <si>
    <t>Subsequent Event [Line Items]</t>
  </si>
  <si>
    <t>Restructuring Of Investment, Investment Agreement | Subsequent Event</t>
  </si>
  <si>
    <t>Amount to be received for a portion of its equity ownership</t>
  </si>
  <si>
    <t>Purchase from the Company of exclusive right to sell and service products</t>
  </si>
  <si>
    <t>Restructuring Of Investment, Investment Agreement | Kingstone Hong Kong | Subsequent Event</t>
  </si>
  <si>
    <t>Restructuring Of Investment, Investment Agreement | Kingstone Semiconductor Company Ltd | Subsequent Event</t>
  </si>
  <si>
    <t>31.25%</t>
  </si>
  <si>
    <t>Kingstone Hong Kong | Restructuring Of Investment, Investment Agreement | Kingstone Semiconductor Company Ltd | Subsequent Event</t>
  </si>
  <si>
    <t>68.75%</t>
  </si>
  <si>
    <t>Suzhou Zhuo Jing Investment Center | Restructuring Of Investment, Investment Agreement | Kingstone Semiconductor Company Ltd | Subsequent Event</t>
  </si>
  <si>
    <t>Solar Tool Loan Agreement | Restructuring Of Investment, Investment Agreement | Subsequent Event</t>
  </si>
  <si>
    <t>Repayment of outstanding princip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20500</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3150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5</v>
      </c>
      <c s="2" r="B1" t="s">
        <v>1</v>
      </c>
    </row>
    <row r="2" spans="1:2">
      <c s="2" r="B2" t="s">
        <v>2</v>
      </c>
    </row>
    <row r="3" spans="1:2">
      <c s="3" r="A3" t="s">
        <v>137</v>
      </c>
    </row>
    <row r="4" spans="1:2">
      <c s="4" r="A4" t="s">
        <v>55</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51</v>
      </c>
      <c s="2" r="B1" t="s">
        <v>1</v>
      </c>
    </row>
    <row r="2" spans="1:2">
      <c s="2" r="B2" t="s">
        <v>2</v>
      </c>
    </row>
    <row r="3" spans="1:2">
      <c s="3" r="A3" t="s">
        <v>149</v>
      </c>
    </row>
    <row r="4" spans="1:2">
      <c s="4" r="A4" t="s">
        <v>51</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4</v>
      </c>
      <c s="2" r="B1" t="s">
        <v>1</v>
      </c>
    </row>
    <row r="2" spans="1:2">
      <c s="2" r="B2" t="s">
        <v>2</v>
      </c>
    </row>
    <row r="3" spans="1:2">
      <c s="3" r="A3" t="s">
        <v>151</v>
      </c>
    </row>
    <row r="4" spans="1:2">
      <c s="4" r="A4" t="s">
        <v>54</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29</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173</v>
      </c>
      <c s="4" r="B10" t="s">
        <v>174</v>
      </c>
    </row>
    <row r="11" spans="1:2">
      <c s="4" r="A11" t="s">
        <v>175</v>
      </c>
      <c s="4" r="B11" t="s">
        <v>176</v>
      </c>
    </row>
    <row r="12" spans="1:2">
      <c s="4" r="A12" t="s">
        <v>30</v>
      </c>
      <c s="4" r="B12" t="s">
        <v>177</v>
      </c>
    </row>
    <row r="13" spans="1:2">
      <c s="4" r="A13" t="s">
        <v>178</v>
      </c>
      <c s="4" r="B13" t="s">
        <v>179</v>
      </c>
    </row>
    <row r="14" spans="1:2">
      <c s="4" r="A14" t="s">
        <v>38</v>
      </c>
      <c s="4" r="B14" t="s">
        <v>180</v>
      </c>
    </row>
    <row r="15" spans="1:2">
      <c s="4" r="A15" t="s">
        <v>181</v>
      </c>
      <c s="4" r="B15" t="s">
        <v>182</v>
      </c>
    </row>
    <row r="16" spans="1:2">
      <c s="4" r="A16" t="s">
        <v>183</v>
      </c>
      <c s="4" r="B16" t="s">
        <v>184</v>
      </c>
    </row>
    <row r="17" spans="1:2">
      <c s="4" r="A17" t="s">
        <v>185</v>
      </c>
      <c s="4" r="B17" t="s">
        <v>186</v>
      </c>
    </row>
    <row r="18" spans="1:2">
      <c s="4" r="A18" t="s">
        <v>187</v>
      </c>
      <c s="4" r="B18" t="s">
        <v>188</v>
      </c>
    </row>
    <row r="19" spans="1:2">
      <c s="4" r="A19" t="s">
        <v>189</v>
      </c>
      <c s="4" r="B19" t="s">
        <v>190</v>
      </c>
    </row>
    <row r="20" spans="1:2">
      <c s="4" r="A20" t="s">
        <v>191</v>
      </c>
      <c s="4" r="B20" t="s">
        <v>192</v>
      </c>
    </row>
    <row r="21" spans="1:2">
      <c s="4" r="A21" t="s">
        <v>193</v>
      </c>
      <c s="4" r="B21" t="s">
        <v>194</v>
      </c>
    </row>
    <row r="22" spans="1:2">
      <c s="4" r="A22" t="s">
        <v>195</v>
      </c>
      <c s="4" r="B22" t="s">
        <v>196</v>
      </c>
    </row>
    <row r="23" spans="1:2">
      <c s="4" r="A23" t="s">
        <v>197</v>
      </c>
      <c s="4" r="B2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29</v>
      </c>
    </row>
    <row r="4" spans="1:2">
      <c s="4" r="A4" t="s">
        <v>200</v>
      </c>
      <c s="4" r="B4" t="s">
        <v>201</v>
      </c>
    </row>
    <row r="5" spans="1:2">
      <c s="4" r="A5" t="s">
        <v>202</v>
      </c>
      <c s="4" r="B5" t="s">
        <v>203</v>
      </c>
    </row>
    <row r="6" spans="1:2">
      <c s="4" r="A6" t="s">
        <v>178</v>
      </c>
      <c s="4" r="B6" t="s">
        <v>204</v>
      </c>
    </row>
    <row r="7" spans="1:2">
      <c s="4" r="A7" t="s">
        <v>205</v>
      </c>
      <c s="4" r="B7" t="s">
        <v>206</v>
      </c>
    </row>
    <row r="8" spans="1:2">
      <c s="4" r="A8" t="s">
        <v>207</v>
      </c>
      <c s="4" r="B8" t="s">
        <v>208</v>
      </c>
    </row>
    <row r="9" spans="1:2">
      <c s="4" r="A9" t="s">
        <v>209</v>
      </c>
      <c s="4" r="B9" t="s">
        <v>210</v>
      </c>
    </row>
    <row r="10" spans="1:2">
      <c s="4" r="A10" t="s">
        <v>211</v>
      </c>
      <c s="4" r="B10" t="s">
        <v>212</v>
      </c>
    </row>
    <row r="11" spans="1:2">
      <c s="4" r="A11" t="s">
        <v>213</v>
      </c>
      <c s="4" r="B11" t="s">
        <v>214</v>
      </c>
    </row>
    <row r="12" spans="1:2">
      <c s="4" r="A12" t="s">
        <v>215</v>
      </c>
      <c s="4" r="B12" t="s">
        <v>216</v>
      </c>
    </row>
    <row r="13" spans="1:2">
      <c s="4" r="A13" t="s">
        <v>217</v>
      </c>
      <c s="4" r="B13" t="s">
        <v>218</v>
      </c>
    </row>
    <row r="14" spans="1:2">
      <c s="4" r="A14" t="s">
        <v>219</v>
      </c>
      <c s="4" r="B1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3715</v>
      </c>
      <c s="7" r="C3" t="n">
        <v>27367</v>
      </c>
    </row>
    <row r="4" spans="1:3">
      <c s="4" r="A4" t="s">
        <v>26</v>
      </c>
      <c s="5" r="B4" t="n">
        <v>1574</v>
      </c>
      <c s="5" r="C4" t="n">
        <v>2380</v>
      </c>
    </row>
    <row r="5" spans="1:3">
      <c s="3" r="A5" t="s">
        <v>27</v>
      </c>
    </row>
    <row r="6" spans="1:3">
      <c s="4" r="A6" t="s">
        <v>28</v>
      </c>
      <c s="5" r="B6" t="n">
        <v>19559</v>
      </c>
      <c s="5" r="C6" t="n">
        <v>8896</v>
      </c>
    </row>
    <row r="7" spans="1:3">
      <c s="4" r="A7" t="s">
        <v>29</v>
      </c>
      <c s="5" r="B7" t="n">
        <v>10162</v>
      </c>
      <c s="5" r="C7" t="n">
        <v>6880</v>
      </c>
    </row>
    <row r="8" spans="1:3">
      <c s="4" r="A8" t="s">
        <v>30</v>
      </c>
      <c s="5" r="B8" t="n">
        <v>29436</v>
      </c>
      <c s="5" r="C8" t="n">
        <v>16760</v>
      </c>
    </row>
    <row r="9" spans="1:3">
      <c s="4" r="A9" t="s">
        <v>31</v>
      </c>
      <c s="5" r="B9" t="n">
        <v>1650</v>
      </c>
      <c s="5" r="C9" t="n">
        <v>1060</v>
      </c>
    </row>
    <row r="10" spans="1:3">
      <c s="4" r="A10" t="s">
        <v>32</v>
      </c>
      <c s="5" r="B10" t="n">
        <v>300</v>
      </c>
      <c s="5" r="C10" t="n">
        <v>0</v>
      </c>
    </row>
    <row r="11" spans="1:3">
      <c s="4" r="A11" t="s">
        <v>33</v>
      </c>
      <c s="5" r="B11" t="n">
        <v>3967</v>
      </c>
      <c s="5" r="C11" t="n">
        <v>2082</v>
      </c>
    </row>
    <row r="12" spans="1:3">
      <c s="4" r="A12" t="s">
        <v>34</v>
      </c>
      <c s="5" r="B12" t="n">
        <v>90363</v>
      </c>
      <c s="5" r="C12" t="n">
        <v>65425</v>
      </c>
    </row>
    <row r="13" spans="1:3">
      <c s="4" r="A13" t="s">
        <v>35</v>
      </c>
      <c s="5" r="B13" t="n">
        <v>20042</v>
      </c>
      <c s="5" r="C13" t="n">
        <v>9752</v>
      </c>
    </row>
    <row r="14" spans="1:3">
      <c s="4" r="A14" t="s">
        <v>36</v>
      </c>
      <c s="5" r="B14" t="n">
        <v>120</v>
      </c>
      <c s="5" r="C14" t="n">
        <v>1300</v>
      </c>
    </row>
    <row r="15" spans="1:3">
      <c s="4" r="A15" t="s">
        <v>37</v>
      </c>
      <c s="5" r="B15" t="n">
        <v>5187</v>
      </c>
      <c s="5" r="C15" t="n">
        <v>2678</v>
      </c>
    </row>
    <row r="16" spans="1:3">
      <c s="4" r="A16" t="s">
        <v>38</v>
      </c>
      <c s="5" r="B16" t="n">
        <v>15043</v>
      </c>
      <c s="5" r="C16" t="n">
        <v>8323</v>
      </c>
    </row>
    <row r="17" spans="1:3">
      <c s="4" r="A17" t="s">
        <v>39</v>
      </c>
      <c s="5" r="B17" t="n">
        <v>3300</v>
      </c>
      <c s="5" r="C17" t="n">
        <v>2426</v>
      </c>
    </row>
    <row r="18" spans="1:3">
      <c s="4" r="A18" t="s">
        <v>40</v>
      </c>
      <c s="5" r="B18" t="n">
        <v>134055</v>
      </c>
      <c s="5" r="C18" t="n">
        <v>89904</v>
      </c>
    </row>
    <row r="19" spans="1:3">
      <c s="3" r="A19" t="s">
        <v>41</v>
      </c>
    </row>
    <row r="20" spans="1:3">
      <c s="4" r="A20" t="s">
        <v>42</v>
      </c>
      <c s="5" r="B20" t="n">
        <v>19853</v>
      </c>
      <c s="5" r="C20" t="n">
        <v>6003</v>
      </c>
    </row>
    <row r="21" spans="1:3">
      <c s="4" r="A21" t="s">
        <v>43</v>
      </c>
      <c s="5" r="B21" t="n">
        <v>692</v>
      </c>
      <c s="5" r="C21" t="n">
        <v>0</v>
      </c>
    </row>
    <row r="22" spans="1:3">
      <c s="4" r="A22" t="s">
        <v>44</v>
      </c>
      <c s="5" r="B22" t="n">
        <v>6361</v>
      </c>
      <c s="5" r="C22" t="n">
        <v>4269</v>
      </c>
    </row>
    <row r="23" spans="1:3">
      <c s="4" r="A23" t="s">
        <v>45</v>
      </c>
      <c s="5" r="B23" t="n">
        <v>1023</v>
      </c>
      <c s="5" r="C23" t="n">
        <v>628</v>
      </c>
    </row>
    <row r="24" spans="1:3">
      <c s="4" r="A24" t="s">
        <v>46</v>
      </c>
      <c s="5" r="B24" t="n">
        <v>5120</v>
      </c>
      <c s="5" r="C24" t="n">
        <v>6908</v>
      </c>
    </row>
    <row r="25" spans="1:3">
      <c s="4" r="A25" t="s">
        <v>47</v>
      </c>
      <c s="5" r="B25" t="n">
        <v>10192</v>
      </c>
      <c s="5" r="C25" t="n">
        <v>4992</v>
      </c>
    </row>
    <row r="26" spans="1:3">
      <c s="4" r="A26" t="s">
        <v>48</v>
      </c>
      <c s="5" r="B26" t="n">
        <v>5465</v>
      </c>
      <c s="5" r="C26" t="n">
        <v>5346</v>
      </c>
    </row>
    <row r="27" spans="1:3">
      <c s="4" r="A27" t="s">
        <v>49</v>
      </c>
      <c s="5" r="B27" t="n">
        <v>0</v>
      </c>
      <c s="5" r="C27" t="n">
        <v>4990</v>
      </c>
    </row>
    <row r="28" spans="1:3">
      <c s="4" r="A28" t="s">
        <v>50</v>
      </c>
      <c s="5" r="B28" t="n">
        <v>48706</v>
      </c>
      <c s="5" r="C28" t="n">
        <v>33136</v>
      </c>
    </row>
    <row r="29" spans="1:3">
      <c s="4" r="A29" t="s">
        <v>51</v>
      </c>
      <c s="5" r="B29" t="n">
        <v>8619</v>
      </c>
      <c s="5" r="C29" t="n">
        <v>0</v>
      </c>
    </row>
    <row r="30" spans="1:3">
      <c s="4" r="A30" t="s">
        <v>52</v>
      </c>
      <c s="5" r="B30" t="n">
        <v>4890</v>
      </c>
      <c s="5" r="C30" t="n">
        <v>3180</v>
      </c>
    </row>
    <row r="31" spans="1:3">
      <c s="4" r="A31" t="s">
        <v>36</v>
      </c>
      <c s="5" r="B31" t="n">
        <v>250</v>
      </c>
      <c s="5" r="C31" t="n">
        <v>0</v>
      </c>
    </row>
    <row r="32" spans="1:3">
      <c s="4" r="A32" t="s">
        <v>53</v>
      </c>
      <c s="7" r="B32" t="n">
        <v>62465</v>
      </c>
      <c s="7" r="C32" t="n">
        <v>36316</v>
      </c>
    </row>
    <row r="33" spans="1:3">
      <c s="4" r="A33" t="s">
        <v>54</v>
      </c>
    </row>
    <row r="34" spans="1:3">
      <c s="3" r="A34" t="s">
        <v>55</v>
      </c>
    </row>
    <row r="35" spans="1:3">
      <c s="4" r="A35" t="s">
        <v>56</v>
      </c>
      <c s="7" r="B35" t="n">
        <v>0</v>
      </c>
      <c s="7" r="C35" t="n">
        <v>0</v>
      </c>
    </row>
    <row r="36" spans="1:3">
      <c s="4" r="A36" t="s">
        <v>57</v>
      </c>
      <c s="5" r="B36" t="n">
        <v>132</v>
      </c>
      <c s="5" r="C36" t="n">
        <v>98</v>
      </c>
    </row>
    <row r="37" spans="1:3">
      <c s="4" r="A37" t="s">
        <v>58</v>
      </c>
      <c s="5" r="B37" t="n">
        <v>109891</v>
      </c>
      <c s="5" r="C37" t="n">
        <v>81884</v>
      </c>
    </row>
    <row r="38" spans="1:3">
      <c s="4" r="A38" t="s">
        <v>59</v>
      </c>
      <c s="5" r="B38" t="n">
        <v>-8733</v>
      </c>
      <c s="5" r="C38" t="n">
        <v>-5790</v>
      </c>
    </row>
    <row r="39" spans="1:3">
      <c s="4" r="A39" t="s">
        <v>60</v>
      </c>
      <c s="5" r="B39" t="n">
        <v>-30170</v>
      </c>
      <c s="5" r="C39" t="n">
        <v>-21051</v>
      </c>
    </row>
    <row r="40" spans="1:3">
      <c s="4" r="A40" t="s">
        <v>61</v>
      </c>
      <c s="5" r="B40" t="n">
        <v>71120</v>
      </c>
      <c s="5" r="C40" t="n">
        <v>55141</v>
      </c>
    </row>
    <row r="41" spans="1:3">
      <c s="4" r="A41" t="s">
        <v>62</v>
      </c>
      <c s="5" r="B41" t="n">
        <v>470</v>
      </c>
      <c s="5" r="C41" t="n">
        <v>-1553</v>
      </c>
    </row>
    <row r="42" spans="1:3">
      <c s="4" r="A42" t="s">
        <v>63</v>
      </c>
      <c s="5" r="B42" t="n">
        <v>71590</v>
      </c>
      <c s="5" r="C42" t="n">
        <v>53588</v>
      </c>
    </row>
    <row r="43" spans="1:3">
      <c s="4" r="A43" t="s">
        <v>64</v>
      </c>
      <c s="7" r="B43" t="n">
        <v>134055</v>
      </c>
      <c s="7" r="C43" t="n">
        <v>89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135</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40</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43</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0</v>
      </c>
      <c s="2" r="B1" t="s">
        <v>1</v>
      </c>
    </row>
    <row r="2" spans="1:2">
      <c s="2" r="B2" t="s">
        <v>2</v>
      </c>
    </row>
    <row r="3" spans="1:2">
      <c s="3" r="A3" t="s">
        <v>147</v>
      </c>
    </row>
    <row r="4" spans="1:2">
      <c s="4" r="A4" t="s">
        <v>48</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154</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v>
      </c>
      <c s="2" r="C1" t="s">
        <v>23</v>
      </c>
    </row>
    <row r="2" spans="1:3">
      <c s="3" r="A2" t="s">
        <v>129</v>
      </c>
    </row>
    <row r="3" spans="1:3">
      <c s="4" r="A3" t="s">
        <v>240</v>
      </c>
      <c s="7" r="B3" t="n">
        <v>7536</v>
      </c>
      <c s="7" r="C3" t="n">
        <v>8118</v>
      </c>
    </row>
    <row r="4" spans="1:3">
      <c s="4" r="A4" t="s">
        <v>241</v>
      </c>
      <c s="5" r="B4" t="n">
        <v>2416</v>
      </c>
      <c s="5" r="C4" t="n">
        <v>1210</v>
      </c>
    </row>
    <row r="5" spans="1:3">
      <c s="4" r="A5" t="s">
        <v>46</v>
      </c>
      <c s="7" r="B5" t="n">
        <v>5120</v>
      </c>
      <c s="7" r="C5" t="n">
        <v>69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7"/>
  </cols>
  <sheetData>
    <row r="1" spans="1:2">
      <c s="1" r="A1" t="s">
        <v>242</v>
      </c>
      <c s="2" r="B1" t="s">
        <v>243</v>
      </c>
    </row>
    <row r="2" spans="1:2">
      <c s="4" r="A2" t="s">
        <v>244</v>
      </c>
    </row>
    <row r="3" spans="1:2">
      <c s="3" r="A3" t="s">
        <v>245</v>
      </c>
    </row>
    <row r="4" spans="1:2">
      <c s="4" r="A4" t="s">
        <v>246</v>
      </c>
      <c s="5" r="B4" t="n">
        <v>1</v>
      </c>
    </row>
    <row r="5" spans="1:2">
      <c s="4" r="A5" t="s">
        <v>247</v>
      </c>
    </row>
    <row r="6" spans="1:2">
      <c s="3" r="A6" t="s">
        <v>245</v>
      </c>
    </row>
    <row r="7" spans="1:2">
      <c s="4" r="A7" t="s">
        <v>248</v>
      </c>
      <c s="4" r="B7" t="s">
        <v>249</v>
      </c>
    </row>
    <row r="8" spans="1:2">
      <c s="4" r="A8" t="s">
        <v>250</v>
      </c>
    </row>
    <row r="9" spans="1:2">
      <c s="3" r="A9" t="s">
        <v>245</v>
      </c>
    </row>
    <row r="10" spans="1:2">
      <c s="4" r="A10" t="s">
        <v>248</v>
      </c>
      <c s="4" r="B10" t="s">
        <v>2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3</v>
      </c>
    </row>
    <row r="2" spans="1:3">
      <c s="3" r="A2" t="s">
        <v>129</v>
      </c>
    </row>
    <row r="3" spans="1:3">
      <c s="4" r="A3" t="s">
        <v>26</v>
      </c>
      <c s="7" r="B3" t="n">
        <v>1574</v>
      </c>
      <c s="7" r="C3" t="n">
        <v>23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3</v>
      </c>
    </row>
    <row r="2" spans="1:3">
      <c s="3" r="A2" t="s">
        <v>129</v>
      </c>
    </row>
    <row r="3" spans="1:3">
      <c s="4" r="A3" t="s">
        <v>254</v>
      </c>
      <c s="4" r="B3" t="s">
        <v>255</v>
      </c>
      <c s="4" r="C3" t="s">
        <v>256</v>
      </c>
    </row>
    <row r="4" spans="1:3">
      <c s="3" r="A4" t="s">
        <v>257</v>
      </c>
    </row>
    <row r="5" spans="1:3">
      <c s="4" r="A5" t="s">
        <v>258</v>
      </c>
      <c s="7" r="B5" t="n">
        <v>13129</v>
      </c>
      <c s="7" r="C5" t="n">
        <v>8797</v>
      </c>
    </row>
    <row r="6" spans="1:3">
      <c s="4" r="A6" t="s">
        <v>259</v>
      </c>
      <c s="5" r="B6" t="n">
        <v>6248</v>
      </c>
      <c s="5" r="C6" t="n">
        <v>4809</v>
      </c>
    </row>
    <row r="7" spans="1:3">
      <c s="4" r="A7" t="s">
        <v>260</v>
      </c>
      <c s="5" r="B7" t="n">
        <v>10059</v>
      </c>
      <c s="5" r="C7" t="n">
        <v>3154</v>
      </c>
    </row>
    <row r="8" spans="1:3">
      <c s="4" r="A8" t="s">
        <v>261</v>
      </c>
      <c s="7" r="B8" t="n">
        <v>29436</v>
      </c>
      <c s="7" r="C8" t="n">
        <v>167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2</v>
      </c>
      <c s="2" r="B1" t="s">
        <v>1</v>
      </c>
    </row>
    <row r="2" spans="1:3">
      <c s="2" r="B2" t="s">
        <v>2</v>
      </c>
      <c s="2" r="C2" t="s">
        <v>23</v>
      </c>
    </row>
    <row r="3" spans="1:3">
      <c s="3" r="A3" t="s">
        <v>263</v>
      </c>
    </row>
    <row r="4" spans="1:3">
      <c s="4" r="A4" t="s">
        <v>264</v>
      </c>
      <c s="7" r="B4" t="n">
        <v>35259</v>
      </c>
      <c s="7" r="C4" t="n">
        <v>24056</v>
      </c>
    </row>
    <row r="5" spans="1:3">
      <c s="4" r="A5" t="s">
        <v>265</v>
      </c>
      <c s="5" r="B5" t="n">
        <v>-15217</v>
      </c>
      <c s="5" r="C5" t="n">
        <v>-14304</v>
      </c>
    </row>
    <row r="6" spans="1:3">
      <c s="4" r="A6" t="s">
        <v>266</v>
      </c>
      <c s="7" r="B6" t="n">
        <v>20042</v>
      </c>
      <c s="5" r="C6" t="n">
        <v>9752</v>
      </c>
    </row>
    <row r="7" spans="1:3">
      <c s="4" r="A7" t="s">
        <v>267</v>
      </c>
    </row>
    <row r="8" spans="1:3">
      <c s="3" r="A8" t="s">
        <v>263</v>
      </c>
    </row>
    <row r="9" spans="1:3">
      <c s="4" r="A9" t="s">
        <v>268</v>
      </c>
      <c s="4" r="B9" t="s">
        <v>269</v>
      </c>
    </row>
    <row r="10" spans="1:3">
      <c s="4" r="A10" t="s">
        <v>270</v>
      </c>
    </row>
    <row r="11" spans="1:3">
      <c s="3" r="A11" t="s">
        <v>263</v>
      </c>
    </row>
    <row r="12" spans="1:3">
      <c s="4" r="A12" t="s">
        <v>268</v>
      </c>
      <c s="4" r="B12" t="s">
        <v>271</v>
      </c>
    </row>
    <row r="13" spans="1:3">
      <c s="4" r="A13" t="s">
        <v>272</v>
      </c>
    </row>
    <row r="14" spans="1:3">
      <c s="3" r="A14" t="s">
        <v>263</v>
      </c>
    </row>
    <row r="15" spans="1:3">
      <c s="4" r="A15" t="s">
        <v>264</v>
      </c>
      <c s="7" r="B15" t="n">
        <v>18137</v>
      </c>
      <c s="5" r="C15" t="n">
        <v>10414</v>
      </c>
    </row>
    <row r="16" spans="1:3">
      <c s="4" r="A16" t="s">
        <v>273</v>
      </c>
    </row>
    <row r="17" spans="1:3">
      <c s="3" r="A17" t="s">
        <v>263</v>
      </c>
    </row>
    <row r="18" spans="1:3">
      <c s="4" r="A18" t="s">
        <v>264</v>
      </c>
      <c s="7" r="B18" t="n">
        <v>11704</v>
      </c>
      <c s="5" r="C18" t="n">
        <v>8189</v>
      </c>
    </row>
    <row r="19" spans="1:3">
      <c s="4" r="A19" t="s">
        <v>274</v>
      </c>
    </row>
    <row r="20" spans="1:3">
      <c s="3" r="A20" t="s">
        <v>263</v>
      </c>
    </row>
    <row r="21" spans="1:3">
      <c s="4" r="A21" t="s">
        <v>268</v>
      </c>
      <c s="4" r="B21" t="s">
        <v>275</v>
      </c>
    </row>
    <row r="22" spans="1:3">
      <c s="4" r="A22" t="s">
        <v>276</v>
      </c>
    </row>
    <row r="23" spans="1:3">
      <c s="3" r="A23" t="s">
        <v>263</v>
      </c>
    </row>
    <row r="24" spans="1:3">
      <c s="4" r="A24" t="s">
        <v>268</v>
      </c>
      <c s="4" r="B24" t="s">
        <v>277</v>
      </c>
    </row>
    <row r="25" spans="1:3">
      <c s="4" r="A25" t="s">
        <v>278</v>
      </c>
    </row>
    <row r="26" spans="1:3">
      <c s="3" r="A26" t="s">
        <v>263</v>
      </c>
    </row>
    <row r="27" spans="1:3">
      <c s="4" r="A27" t="s">
        <v>264</v>
      </c>
      <c s="7" r="B27" t="n">
        <v>5418</v>
      </c>
      <c s="7" r="C27" t="n">
        <v>5453</v>
      </c>
    </row>
    <row r="28" spans="1:3">
      <c s="4" r="A28" t="s">
        <v>279</v>
      </c>
    </row>
    <row r="29" spans="1:3">
      <c s="3" r="A29" t="s">
        <v>263</v>
      </c>
    </row>
    <row r="30" spans="1:3">
      <c s="4" r="A30" t="s">
        <v>268</v>
      </c>
      <c s="4" r="B30" t="s">
        <v>280</v>
      </c>
    </row>
    <row r="31" spans="1:3">
      <c s="4" r="A31" t="s">
        <v>281</v>
      </c>
    </row>
    <row r="32" spans="1:3">
      <c s="3" r="A32" t="s">
        <v>263</v>
      </c>
    </row>
    <row r="33" spans="1:3">
      <c s="4" r="A33" t="s">
        <v>268</v>
      </c>
      <c s="4" r="B33" t="s">
        <v>282</v>
      </c>
    </row>
    <row r="34" spans="1:3">
      <c s="4" r="A34" t="s">
        <v>283</v>
      </c>
    </row>
    <row r="35" spans="1:3">
      <c s="3" r="A35" t="s">
        <v>263</v>
      </c>
    </row>
    <row r="36" spans="1:3">
      <c s="4" r="A36" t="s">
        <v>268</v>
      </c>
      <c s="4" r="B36" t="s">
        <v>275</v>
      </c>
    </row>
    <row r="37" spans="1:3">
      <c s="4" r="A37" t="s">
        <v>284</v>
      </c>
    </row>
    <row r="38" spans="1:3">
      <c s="3" r="A38" t="s">
        <v>263</v>
      </c>
    </row>
    <row r="39" spans="1:3">
      <c s="4" r="A39" t="s">
        <v>268</v>
      </c>
      <c s="4" r="B39"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3</v>
      </c>
    </row>
    <row r="2" spans="1:3">
      <c s="3" r="A2" t="s">
        <v>24</v>
      </c>
    </row>
    <row r="3" spans="1:3">
      <c s="4" r="A3" t="s">
        <v>66</v>
      </c>
      <c s="7" r="B3" t="n">
        <v>3440</v>
      </c>
      <c s="7" r="C3" t="n">
        <v>2846</v>
      </c>
    </row>
    <row r="4" spans="1:3">
      <c s="3" r="A4" t="s">
        <v>55</v>
      </c>
    </row>
    <row r="5" spans="1:3">
      <c s="4" r="A5" t="s">
        <v>67</v>
      </c>
      <c s="8" r="B5" t="n">
        <v>0.01</v>
      </c>
      <c s="8" r="C5" t="n">
        <v>0.01</v>
      </c>
    </row>
    <row r="6" spans="1:3">
      <c s="4" r="A6" t="s">
        <v>68</v>
      </c>
      <c s="5" r="B6" t="n">
        <v>100000000</v>
      </c>
      <c s="5" r="C6" t="n">
        <v>100000000</v>
      </c>
    </row>
    <row r="7" spans="1:3">
      <c s="4" r="A7" t="s">
        <v>69</v>
      </c>
      <c s="5" r="B7" t="n">
        <v>13150222</v>
      </c>
      <c s="5" r="C7" t="n">
        <v>9848253</v>
      </c>
    </row>
    <row r="8" spans="1:3">
      <c s="4" r="A8" t="s">
        <v>70</v>
      </c>
      <c s="5" r="B8" t="n">
        <v>13150222</v>
      </c>
      <c s="5" r="C8" t="n">
        <v>9848253</v>
      </c>
    </row>
    <row r="9" spans="1:3">
      <c s="4" r="A9" t="s">
        <v>71</v>
      </c>
      <c s="5" r="B9" t="n">
        <v>100000000</v>
      </c>
      <c s="5" r="C9" t="n">
        <v>100000000</v>
      </c>
    </row>
    <row r="10" spans="1:3">
      <c s="4" r="A10" t="s">
        <v>72</v>
      </c>
      <c s="5" r="B10" t="n">
        <v>0</v>
      </c>
      <c s="5"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7"/>
    <col customWidth="1" max="2" min="2" width="21"/>
  </cols>
  <sheetData>
    <row r="1" spans="1:2">
      <c s="1" r="A1" t="s">
        <v>285</v>
      </c>
      <c s="2" r="B1" t="s">
        <v>1</v>
      </c>
    </row>
    <row r="2" spans="1:2">
      <c s="2" r="B2" t="s">
        <v>286</v>
      </c>
    </row>
    <row r="3" spans="1:2">
      <c s="3" r="A3" t="s">
        <v>287</v>
      </c>
    </row>
    <row r="4" spans="1:2">
      <c s="4" r="A4" t="s">
        <v>288</v>
      </c>
      <c s="7" r="B4" t="n">
        <v>13043</v>
      </c>
    </row>
    <row r="5" spans="1:2">
      <c s="4" r="A5" t="s">
        <v>289</v>
      </c>
      <c s="5" r="B5" t="n">
        <v>-4720</v>
      </c>
    </row>
    <row r="6" spans="1:2">
      <c s="4" r="A6" t="s">
        <v>290</v>
      </c>
      <c s="5" r="B6" t="n">
        <v>8323</v>
      </c>
    </row>
    <row r="7" spans="1:2">
      <c s="4" r="A7" t="s">
        <v>291</v>
      </c>
      <c s="5" r="B7" t="n">
        <v>7021</v>
      </c>
    </row>
    <row r="8" spans="1:2">
      <c s="4" r="A8" t="s">
        <v>292</v>
      </c>
      <c s="5" r="B8" t="n">
        <v>-301</v>
      </c>
    </row>
    <row r="9" spans="1:2">
      <c s="4" r="A9" t="s">
        <v>293</v>
      </c>
      <c s="5" r="B9" t="n">
        <v>19580</v>
      </c>
    </row>
    <row r="10" spans="1:2">
      <c s="4" r="A10" t="s">
        <v>294</v>
      </c>
      <c s="5" r="B10" t="n">
        <v>-4537</v>
      </c>
    </row>
    <row r="11" spans="1:2">
      <c s="4" r="A11" t="s">
        <v>295</v>
      </c>
      <c s="5" r="B11" t="n">
        <v>15043</v>
      </c>
    </row>
    <row r="12" spans="1:2">
      <c s="4" r="A12" t="s">
        <v>296</v>
      </c>
    </row>
    <row r="13" spans="1:2">
      <c s="3" r="A13" t="s">
        <v>287</v>
      </c>
    </row>
    <row r="14" spans="1:2">
      <c s="4" r="A14" t="s">
        <v>288</v>
      </c>
      <c s="5" r="B14" t="n">
        <v>12315</v>
      </c>
    </row>
    <row r="15" spans="1:2">
      <c s="4" r="A15" t="s">
        <v>289</v>
      </c>
      <c s="5" r="B15" t="n">
        <v>-4720</v>
      </c>
    </row>
    <row r="16" spans="1:2">
      <c s="4" r="A16" t="s">
        <v>290</v>
      </c>
      <c s="5" r="B16" t="n">
        <v>7595</v>
      </c>
    </row>
    <row r="17" spans="1:2">
      <c s="4" r="A17" t="s">
        <v>291</v>
      </c>
      <c s="5" r="B17" t="n">
        <v>2324</v>
      </c>
    </row>
    <row r="18" spans="1:2">
      <c s="4" r="A18" t="s">
        <v>292</v>
      </c>
      <c s="5" r="B18" t="n">
        <v>-301</v>
      </c>
    </row>
    <row r="19" spans="1:2">
      <c s="4" r="A19" t="s">
        <v>293</v>
      </c>
      <c s="5" r="B19" t="n">
        <v>14155</v>
      </c>
    </row>
    <row r="20" spans="1:2">
      <c s="4" r="A20" t="s">
        <v>294</v>
      </c>
      <c s="5" r="B20" t="n">
        <v>-4537</v>
      </c>
    </row>
    <row r="21" spans="1:2">
      <c s="4" r="A21" t="s">
        <v>295</v>
      </c>
      <c s="5" r="B21" t="n">
        <v>9618</v>
      </c>
    </row>
    <row r="22" spans="1:2">
      <c s="4" r="A22" t="s">
        <v>297</v>
      </c>
    </row>
    <row r="23" spans="1:2">
      <c s="3" r="A23" t="s">
        <v>287</v>
      </c>
    </row>
    <row r="24" spans="1:2">
      <c s="4" r="A24" t="s">
        <v>288</v>
      </c>
      <c s="5" r="B24" t="n">
        <v>0</v>
      </c>
    </row>
    <row r="25" spans="1:2">
      <c s="4" r="A25" t="s">
        <v>289</v>
      </c>
      <c s="5" r="B25" t="n">
        <v>0</v>
      </c>
    </row>
    <row r="26" spans="1:2">
      <c s="4" r="A26" t="s">
        <v>290</v>
      </c>
      <c s="5" r="B26" t="n">
        <v>0</v>
      </c>
    </row>
    <row r="27" spans="1:2">
      <c s="4" r="A27" t="s">
        <v>291</v>
      </c>
      <c s="5" r="B27" t="n">
        <v>4697</v>
      </c>
    </row>
    <row r="28" spans="1:2">
      <c s="4" r="A28" t="s">
        <v>292</v>
      </c>
      <c s="5" r="B28" t="n">
        <v>0</v>
      </c>
    </row>
    <row r="29" spans="1:2">
      <c s="4" r="A29" t="s">
        <v>293</v>
      </c>
      <c s="5" r="B29" t="n">
        <v>4697</v>
      </c>
    </row>
    <row r="30" spans="1:2">
      <c s="4" r="A30" t="s">
        <v>294</v>
      </c>
      <c s="5" r="B30" t="n">
        <v>0</v>
      </c>
    </row>
    <row r="31" spans="1:2">
      <c s="4" r="A31" t="s">
        <v>295</v>
      </c>
      <c s="5" r="B31" t="n">
        <v>4697</v>
      </c>
    </row>
    <row r="32" spans="1:2">
      <c s="4" r="A32" t="s">
        <v>298</v>
      </c>
    </row>
    <row r="33" spans="1:2">
      <c s="3" r="A33" t="s">
        <v>287</v>
      </c>
    </row>
    <row r="34" spans="1:2">
      <c s="4" r="A34" t="s">
        <v>288</v>
      </c>
      <c s="5" r="B34" t="n">
        <v>728</v>
      </c>
    </row>
    <row r="35" spans="1:2">
      <c s="4" r="A35" t="s">
        <v>289</v>
      </c>
      <c s="5" r="B35" t="n">
        <v>0</v>
      </c>
    </row>
    <row r="36" spans="1:2">
      <c s="4" r="A36" t="s">
        <v>290</v>
      </c>
      <c s="5" r="B36" t="n">
        <v>728</v>
      </c>
    </row>
    <row r="37" spans="1:2">
      <c s="4" r="A37" t="s">
        <v>291</v>
      </c>
      <c s="5" r="B37" t="n">
        <v>0</v>
      </c>
    </row>
    <row r="38" spans="1:2">
      <c s="4" r="A38" t="s">
        <v>292</v>
      </c>
      <c s="5" r="B38" t="n">
        <v>0</v>
      </c>
    </row>
    <row r="39" spans="1:2">
      <c s="4" r="A39" t="s">
        <v>293</v>
      </c>
      <c s="5" r="B39" t="n">
        <v>728</v>
      </c>
    </row>
    <row r="40" spans="1:2">
      <c s="4" r="A40" t="s">
        <v>294</v>
      </c>
      <c s="5" r="B40" t="n">
        <v>0</v>
      </c>
    </row>
    <row r="41" spans="1:2">
      <c s="4" r="A41" t="s">
        <v>295</v>
      </c>
      <c s="7" r="B41" t="n">
        <v>7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s="1" r="A1" t="s">
        <v>299</v>
      </c>
      <c s="2" r="B1" t="s">
        <v>1</v>
      </c>
    </row>
    <row r="2" spans="1:5">
      <c s="2" r="B2" t="s">
        <v>2</v>
      </c>
      <c s="2" r="C2" t="s">
        <v>300</v>
      </c>
      <c s="2" r="D2" t="s">
        <v>301</v>
      </c>
      <c s="2" r="E2" t="s">
        <v>23</v>
      </c>
    </row>
    <row r="3" spans="1:5">
      <c s="3" r="A3" t="s">
        <v>302</v>
      </c>
    </row>
    <row r="4" spans="1:5">
      <c s="4" r="A4" t="s">
        <v>303</v>
      </c>
      <c s="7" r="B4" t="n">
        <v>9279</v>
      </c>
      <c s="7" r="E4" t="n">
        <v>6112</v>
      </c>
    </row>
    <row r="5" spans="1:5">
      <c s="4" r="A5" t="s">
        <v>304</v>
      </c>
      <c s="5" r="B5" t="n">
        <v>-4092</v>
      </c>
      <c s="5" r="E5" t="n">
        <v>-3434</v>
      </c>
    </row>
    <row r="6" spans="1:5">
      <c s="4" r="A6" t="s">
        <v>305</v>
      </c>
      <c s="5" r="B6" t="n">
        <v>5187</v>
      </c>
      <c s="5" r="E6" t="n">
        <v>2678</v>
      </c>
    </row>
    <row r="7" spans="1:5">
      <c s="4" r="A7" t="s">
        <v>306</v>
      </c>
    </row>
    <row r="8" spans="1:5">
      <c s="3" r="A8" t="s">
        <v>302</v>
      </c>
    </row>
    <row r="9" spans="1:5">
      <c s="4" r="A9" t="s">
        <v>303</v>
      </c>
      <c s="5" r="B9" t="n">
        <v>1035</v>
      </c>
      <c s="5" r="E9" t="n">
        <v>1055</v>
      </c>
    </row>
    <row r="10" spans="1:5">
      <c s="4" r="A10" t="s">
        <v>304</v>
      </c>
      <c s="5" r="B10" t="n">
        <v>-1035</v>
      </c>
      <c s="5" r="E10" t="n">
        <v>-955</v>
      </c>
    </row>
    <row r="11" spans="1:5">
      <c s="4" r="A11" t="s">
        <v>305</v>
      </c>
      <c s="7" r="B11" t="n">
        <v>0</v>
      </c>
      <c s="5" r="E11" t="n">
        <v>100</v>
      </c>
    </row>
    <row r="12" spans="1:5">
      <c s="4" r="A12" t="s">
        <v>307</v>
      </c>
    </row>
    <row r="13" spans="1:5">
      <c s="3" r="A13" t="s">
        <v>302</v>
      </c>
    </row>
    <row r="14" spans="1:5">
      <c s="4" r="A14" t="s">
        <v>308</v>
      </c>
      <c s="4" r="B14" t="s">
        <v>309</v>
      </c>
    </row>
    <row r="15" spans="1:5">
      <c s="4" r="A15" t="s">
        <v>310</v>
      </c>
    </row>
    <row r="16" spans="1:5">
      <c s="3" r="A16" t="s">
        <v>302</v>
      </c>
    </row>
    <row r="17" spans="1:5">
      <c s="4" r="A17" t="s">
        <v>308</v>
      </c>
      <c s="4" r="B17" t="s">
        <v>311</v>
      </c>
    </row>
    <row r="18" spans="1:5">
      <c s="4" r="A18" t="s">
        <v>312</v>
      </c>
    </row>
    <row r="19" spans="1:5">
      <c s="3" r="A19" t="s">
        <v>302</v>
      </c>
    </row>
    <row r="20" spans="1:5">
      <c s="4" r="A20" t="s">
        <v>303</v>
      </c>
      <c s="7" r="B20" t="n">
        <v>714</v>
      </c>
      <c s="5" r="E20" t="n">
        <v>817</v>
      </c>
    </row>
    <row r="21" spans="1:5">
      <c s="4" r="A21" t="s">
        <v>304</v>
      </c>
      <c s="5" r="B21" t="n">
        <v>-595</v>
      </c>
      <c s="5" r="E21" t="n">
        <v>-592</v>
      </c>
    </row>
    <row r="22" spans="1:5">
      <c s="4" r="A22" t="s">
        <v>305</v>
      </c>
      <c s="7" r="B22" t="n">
        <v>119</v>
      </c>
      <c s="5" r="E22" t="n">
        <v>225</v>
      </c>
    </row>
    <row r="23" spans="1:5">
      <c s="4" r="A23" t="s">
        <v>308</v>
      </c>
      <c s="4" r="B23" t="s">
        <v>282</v>
      </c>
    </row>
    <row r="24" spans="1:5">
      <c s="4" r="A24" t="s">
        <v>313</v>
      </c>
    </row>
    <row r="25" spans="1:5">
      <c s="3" r="A25" t="s">
        <v>302</v>
      </c>
    </row>
    <row r="26" spans="1:5">
      <c s="4" r="A26" t="s">
        <v>303</v>
      </c>
      <c s="7" r="B26" t="n">
        <v>2116</v>
      </c>
      <c s="5" r="E26" t="n">
        <v>2319</v>
      </c>
    </row>
    <row r="27" spans="1:5">
      <c s="4" r="A27" t="s">
        <v>304</v>
      </c>
      <c s="5" r="B27" t="n">
        <v>-1805</v>
      </c>
      <c s="5" r="E27" t="n">
        <v>-1682</v>
      </c>
    </row>
    <row r="28" spans="1:5">
      <c s="4" r="A28" t="s">
        <v>305</v>
      </c>
      <c s="7" r="B28" t="n">
        <v>311</v>
      </c>
      <c s="5" r="E28" t="n">
        <v>637</v>
      </c>
    </row>
    <row r="29" spans="1:5">
      <c s="4" r="A29" t="s">
        <v>314</v>
      </c>
    </row>
    <row r="30" spans="1:5">
      <c s="3" r="A30" t="s">
        <v>302</v>
      </c>
    </row>
    <row r="31" spans="1:5">
      <c s="4" r="A31" t="s">
        <v>308</v>
      </c>
      <c s="4" r="B31" t="s">
        <v>280</v>
      </c>
    </row>
    <row r="32" spans="1:5">
      <c s="4" r="A32" t="s">
        <v>315</v>
      </c>
    </row>
    <row r="33" spans="1:5">
      <c s="3" r="A33" t="s">
        <v>302</v>
      </c>
    </row>
    <row r="34" spans="1:5">
      <c s="4" r="A34" t="s">
        <v>308</v>
      </c>
      <c s="4" r="B34" t="s">
        <v>282</v>
      </c>
    </row>
    <row r="35" spans="1:5">
      <c s="4" r="A35" t="s">
        <v>316</v>
      </c>
    </row>
    <row r="36" spans="1:5">
      <c s="3" r="A36" t="s">
        <v>302</v>
      </c>
    </row>
    <row r="37" spans="1:5">
      <c s="4" r="A37" t="s">
        <v>303</v>
      </c>
      <c s="7" r="B37" t="n">
        <v>1600</v>
      </c>
      <c s="5" r="E37" t="n">
        <v>1600</v>
      </c>
    </row>
    <row r="38" spans="1:5">
      <c s="4" r="A38" t="s">
        <v>304</v>
      </c>
      <c s="5" r="B38" t="n">
        <v>-267</v>
      </c>
      <c s="5" r="E38" t="n">
        <v>-27</v>
      </c>
    </row>
    <row r="39" spans="1:5">
      <c s="4" r="A39" t="s">
        <v>305</v>
      </c>
      <c s="7" r="B39" t="n">
        <v>1333</v>
      </c>
      <c s="5" r="E39" t="n">
        <v>1573</v>
      </c>
    </row>
    <row r="40" spans="1:5">
      <c s="4" r="A40" t="s">
        <v>308</v>
      </c>
      <c s="4" r="B40" t="s">
        <v>280</v>
      </c>
    </row>
    <row r="41" spans="1:5">
      <c s="4" r="A41" t="s">
        <v>317</v>
      </c>
    </row>
    <row r="42" spans="1:5">
      <c s="3" r="A42" t="s">
        <v>302</v>
      </c>
    </row>
    <row r="43" spans="1:5">
      <c s="4" r="A43" t="s">
        <v>303</v>
      </c>
      <c s="7" r="B43" t="n">
        <v>1330</v>
      </c>
      <c s="5" r="E43" t="n">
        <v>0</v>
      </c>
    </row>
    <row r="44" spans="1:5">
      <c s="4" r="A44" t="s">
        <v>304</v>
      </c>
      <c s="5" r="B44" t="n">
        <v>-37</v>
      </c>
      <c s="5" r="E44" t="n">
        <v>0</v>
      </c>
    </row>
    <row r="45" spans="1:5">
      <c s="4" r="A45" t="s">
        <v>305</v>
      </c>
      <c s="7" r="B45" t="n">
        <v>1293</v>
      </c>
      <c s="5" r="E45" t="n">
        <v>0</v>
      </c>
    </row>
    <row r="46" spans="1:5">
      <c s="4" r="A46" t="s">
        <v>308</v>
      </c>
      <c s="4" r="B46" t="s">
        <v>318</v>
      </c>
    </row>
    <row r="47" spans="1:5">
      <c s="4" r="A47" t="s">
        <v>33</v>
      </c>
    </row>
    <row r="48" spans="1:5">
      <c s="3" r="A48" t="s">
        <v>302</v>
      </c>
    </row>
    <row r="49" spans="1:5">
      <c s="4" r="A49" t="s">
        <v>303</v>
      </c>
      <c s="7" r="B49" t="n">
        <v>2484</v>
      </c>
      <c s="5" r="E49" t="n">
        <v>321</v>
      </c>
    </row>
    <row r="50" spans="1:5">
      <c s="4" r="A50" t="s">
        <v>304</v>
      </c>
      <c s="5" r="B50" t="n">
        <v>-353</v>
      </c>
      <c s="5" r="E50" t="n">
        <v>-178</v>
      </c>
    </row>
    <row r="51" spans="1:5">
      <c s="4" r="A51" t="s">
        <v>305</v>
      </c>
      <c s="7" r="B51" t="n">
        <v>2131</v>
      </c>
      <c s="7" r="E51" t="n">
        <v>143</v>
      </c>
    </row>
    <row r="52" spans="1:5">
      <c s="4" r="A52" t="s">
        <v>319</v>
      </c>
    </row>
    <row r="53" spans="1:5">
      <c s="3" r="A53" t="s">
        <v>302</v>
      </c>
    </row>
    <row r="54" spans="1:5">
      <c s="4" r="A54" t="s">
        <v>308</v>
      </c>
      <c s="4" r="B54" t="s">
        <v>320</v>
      </c>
    </row>
    <row r="55" spans="1:5">
      <c s="4" r="A55" t="s">
        <v>321</v>
      </c>
    </row>
    <row r="56" spans="1:5">
      <c s="3" r="A56" t="s">
        <v>302</v>
      </c>
    </row>
    <row r="57" spans="1:5">
      <c s="4" r="A57" t="s">
        <v>308</v>
      </c>
      <c s="4" r="B57" t="s">
        <v>322</v>
      </c>
    </row>
    <row r="58" spans="1:5">
      <c s="4" r="A58" t="s">
        <v>323</v>
      </c>
    </row>
    <row r="59" spans="1:5">
      <c s="3" r="A59" t="s">
        <v>302</v>
      </c>
    </row>
    <row r="60" spans="1:5">
      <c s="4" r="A60" t="s">
        <v>324</v>
      </c>
      <c s="4" r="D60" t="s">
        <v>325</v>
      </c>
    </row>
    <row r="61" spans="1:5">
      <c s="4" r="A61" t="s">
        <v>326</v>
      </c>
      <c s="7" r="D61" t="n">
        <v>2200</v>
      </c>
    </row>
    <row r="62" spans="1:5">
      <c s="4" r="A62" t="s">
        <v>327</v>
      </c>
    </row>
    <row r="63" spans="1:5">
      <c s="3" r="A63" t="s">
        <v>302</v>
      </c>
    </row>
    <row r="64" spans="1:5">
      <c s="4" r="A64" t="s">
        <v>326</v>
      </c>
      <c s="7" r="C64"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28</v>
      </c>
      <c s="2" r="B1" t="s">
        <v>1</v>
      </c>
    </row>
    <row r="2" spans="1:3">
      <c s="2" r="B2" t="s">
        <v>2</v>
      </c>
      <c s="2" r="C2" t="s">
        <v>75</v>
      </c>
    </row>
    <row r="3" spans="1:3">
      <c s="3" r="A3" t="s">
        <v>329</v>
      </c>
    </row>
    <row r="4" spans="1:3">
      <c s="4" r="A4" t="s">
        <v>330</v>
      </c>
      <c s="7" r="B4" t="n">
        <v>628</v>
      </c>
      <c s="7" r="C4" t="n">
        <v>1454</v>
      </c>
    </row>
    <row r="5" spans="1:3">
      <c s="4" r="A5" t="s">
        <v>331</v>
      </c>
      <c s="5" r="B5" t="n">
        <v>-530</v>
      </c>
      <c s="5" r="C5" t="n">
        <v>-663</v>
      </c>
    </row>
    <row r="6" spans="1:3">
      <c s="4" r="A6" t="s">
        <v>332</v>
      </c>
      <c s="5" r="B6" t="n">
        <v>925</v>
      </c>
      <c s="5" r="C6" t="n">
        <v>-25</v>
      </c>
    </row>
    <row r="7" spans="1:3">
      <c s="4" r="A7" t="s">
        <v>333</v>
      </c>
      <c s="7" r="B7" t="n">
        <v>1023</v>
      </c>
      <c s="7" r="C7" t="n">
        <v>766</v>
      </c>
    </row>
    <row r="8" spans="1:3">
      <c s="4" r="A8" t="s">
        <v>334</v>
      </c>
    </row>
    <row r="9" spans="1:3">
      <c s="3" r="A9" t="s">
        <v>335</v>
      </c>
    </row>
    <row r="10" spans="1:3">
      <c s="4" r="A10" t="s">
        <v>336</v>
      </c>
      <c s="4" r="B10" t="s">
        <v>337</v>
      </c>
    </row>
    <row r="11" spans="1:3">
      <c s="4" r="A11" t="s">
        <v>338</v>
      </c>
    </row>
    <row r="12" spans="1:3">
      <c s="3" r="A12" t="s">
        <v>335</v>
      </c>
    </row>
    <row r="13" spans="1:3">
      <c s="4" r="A13" t="s">
        <v>336</v>
      </c>
      <c s="4" r="B13" t="s">
        <v>3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0</v>
      </c>
      <c s="2" r="B1" t="s">
        <v>74</v>
      </c>
      <c s="2" r="D1" t="s">
        <v>1</v>
      </c>
    </row>
    <row r="2" spans="1:5">
      <c s="2" r="B2" t="s">
        <v>2</v>
      </c>
      <c s="2" r="C2" t="s">
        <v>75</v>
      </c>
      <c s="2" r="D2" t="s">
        <v>2</v>
      </c>
      <c s="2" r="E2" t="s">
        <v>75</v>
      </c>
    </row>
    <row r="3" spans="1:5">
      <c s="3" r="A3" t="s">
        <v>341</v>
      </c>
    </row>
    <row r="4" spans="1:5">
      <c s="4" r="A4" t="s">
        <v>342</v>
      </c>
      <c s="7" r="B4" t="n">
        <v>-296</v>
      </c>
      <c s="7" r="C4" t="n">
        <v>-230</v>
      </c>
      <c s="7" r="D4" t="n">
        <v>-864</v>
      </c>
      <c s="7" r="E4" t="n">
        <v>-603</v>
      </c>
    </row>
    <row r="5" spans="1:5">
      <c s="4" r="A5" t="s">
        <v>343</v>
      </c>
      <c s="5" r="B5" t="n">
        <v>40</v>
      </c>
      <c s="5" r="C5" t="n">
        <v>36</v>
      </c>
      <c s="5" r="D5" t="n">
        <v>134</v>
      </c>
      <c s="5" r="E5" t="n">
        <v>196</v>
      </c>
    </row>
    <row r="6" spans="1:5">
      <c s="4" r="A6" t="s">
        <v>344</v>
      </c>
      <c s="7" r="B6" t="n">
        <v>-256</v>
      </c>
      <c s="7" r="C6" t="n">
        <v>-194</v>
      </c>
      <c s="7" r="D6" t="n">
        <v>-730</v>
      </c>
      <c s="7" r="E6" t="n">
        <v>-407</v>
      </c>
    </row>
    <row r="7" spans="1:5">
      <c s="4" r="A7" t="s">
        <v>345</v>
      </c>
    </row>
    <row r="8" spans="1:5">
      <c s="3" r="A8" t="s">
        <v>346</v>
      </c>
    </row>
    <row r="9" spans="1:5">
      <c s="4" r="A9" t="s">
        <v>347</v>
      </c>
      <c s="5" r="D9" t="n">
        <v>35203</v>
      </c>
      <c s="5" r="E9" t="n">
        <v>69154</v>
      </c>
    </row>
    <row r="10" spans="1:5">
      <c s="4" r="A10" t="s">
        <v>348</v>
      </c>
      <c s="5" r="D10" t="n">
        <v>-21663</v>
      </c>
      <c s="5" r="E10" t="n">
        <v>-30828</v>
      </c>
    </row>
    <row r="11" spans="1:5">
      <c s="4" r="A11" t="s">
        <v>349</v>
      </c>
      <c s="5" r="B11" t="n">
        <v>13540</v>
      </c>
      <c s="5" r="C11" t="n">
        <v>38326</v>
      </c>
      <c s="5" r="D11" t="n">
        <v>13540</v>
      </c>
      <c s="5" r="E11" t="n">
        <v>38326</v>
      </c>
    </row>
    <row r="12" spans="1:5">
      <c s="3" r="A12" t="s">
        <v>350</v>
      </c>
    </row>
    <row r="13" spans="1:5">
      <c s="4" r="A13" t="s">
        <v>351</v>
      </c>
      <c s="8" r="D13" t="n">
        <v>10.13</v>
      </c>
      <c s="8" r="E13" t="n">
        <v>10.13</v>
      </c>
    </row>
    <row r="14" spans="1:5">
      <c s="4" r="A14" t="s">
        <v>352</v>
      </c>
      <c s="9" r="D14" t="n">
        <v>11.47</v>
      </c>
      <c s="9" r="E14" t="n">
        <v>10.08</v>
      </c>
    </row>
    <row r="15" spans="1:5">
      <c s="4" r="A15" t="s">
        <v>353</v>
      </c>
      <c s="8" r="B15" t="n">
        <v>7.98</v>
      </c>
      <c s="8" r="C15" t="n">
        <v>10.17</v>
      </c>
      <c s="8" r="D15" t="n">
        <v>7.98</v>
      </c>
      <c s="8" r="E15" t="n">
        <v>10.17</v>
      </c>
    </row>
    <row r="16" spans="1:5">
      <c s="4" r="A16" t="s">
        <v>354</v>
      </c>
    </row>
    <row r="17" spans="1:5">
      <c s="3" r="A17" t="s">
        <v>341</v>
      </c>
    </row>
    <row r="18" spans="1:5">
      <c s="4" r="A18" t="s">
        <v>355</v>
      </c>
      <c s="4" r="D18" t="s">
        <v>309</v>
      </c>
    </row>
    <row r="19" spans="1:5">
      <c s="4" r="A19" t="s">
        <v>356</v>
      </c>
    </row>
    <row r="20" spans="1:5">
      <c s="3" r="A20" t="s">
        <v>341</v>
      </c>
    </row>
    <row r="21" spans="1:5">
      <c s="4" r="A21" t="s">
        <v>355</v>
      </c>
      <c s="4" r="D21" t="s">
        <v>320</v>
      </c>
    </row>
    <row r="22" spans="1:5">
      <c s="4" r="A22" t="s">
        <v>357</v>
      </c>
    </row>
    <row r="23" spans="1:5">
      <c s="3" r="A23" t="s">
        <v>358</v>
      </c>
    </row>
    <row r="24" spans="1:5">
      <c s="4" r="A24" t="s">
        <v>359</v>
      </c>
      <c s="5" r="D24" t="n">
        <v>1063324</v>
      </c>
      <c s="5" r="E24" t="n">
        <v>1059417</v>
      </c>
    </row>
    <row r="25" spans="1:5">
      <c s="4" r="A25" t="s">
        <v>360</v>
      </c>
      <c s="5" r="D25" t="n">
        <v>327500</v>
      </c>
      <c s="5" r="E25" t="n">
        <v>272906</v>
      </c>
    </row>
    <row r="26" spans="1:5">
      <c s="4" r="A26" t="s">
        <v>361</v>
      </c>
      <c s="5" r="D26" t="n">
        <v>367229</v>
      </c>
    </row>
    <row r="27" spans="1:5">
      <c s="4" r="A27" t="s">
        <v>362</v>
      </c>
      <c s="5" r="D27" t="n">
        <v>-94454</v>
      </c>
      <c s="5" r="E27" t="n">
        <v>-263358</v>
      </c>
    </row>
    <row r="28" spans="1:5">
      <c s="4" r="A28" t="s">
        <v>363</v>
      </c>
      <c s="5" r="D28" t="n">
        <v>-26571</v>
      </c>
      <c s="5" r="E28" t="n">
        <v>-4546</v>
      </c>
    </row>
    <row r="29" spans="1:5">
      <c s="4" r="A29" t="s">
        <v>364</v>
      </c>
      <c s="5" r="B29" t="n">
        <v>1637028</v>
      </c>
      <c s="5" r="C29" t="n">
        <v>1064419</v>
      </c>
      <c s="5" r="D29" t="n">
        <v>1637028</v>
      </c>
      <c s="5" r="E29" t="n">
        <v>1064419</v>
      </c>
    </row>
    <row r="30" spans="1:5">
      <c s="4" r="A30" t="s">
        <v>365</v>
      </c>
      <c s="5" r="B30" t="n">
        <v>1005690</v>
      </c>
      <c s="5" r="C30" t="n">
        <v>663220</v>
      </c>
      <c s="5" r="D30" t="n">
        <v>1005690</v>
      </c>
      <c s="5" r="E30" t="n">
        <v>663220</v>
      </c>
    </row>
    <row r="31" spans="1:5">
      <c s="4" r="A31" t="s">
        <v>366</v>
      </c>
      <c s="8" r="D31" t="n">
        <v>5.91</v>
      </c>
      <c s="8" r="E31" t="n">
        <v>4.38</v>
      </c>
    </row>
    <row r="32" spans="1:5">
      <c s="3" r="A32" t="s">
        <v>367</v>
      </c>
    </row>
    <row r="33" spans="1:5">
      <c s="4" r="A33" t="s">
        <v>368</v>
      </c>
      <c s="9" r="D33" t="n">
        <v>7.37</v>
      </c>
      <c s="9" r="E33" t="n">
        <v>6.71</v>
      </c>
    </row>
    <row r="34" spans="1:5">
      <c s="4" r="A34" t="s">
        <v>369</v>
      </c>
      <c s="9" r="D34" t="n">
        <v>9.74</v>
      </c>
      <c s="8" r="E34" t="n">
        <v>7.01</v>
      </c>
    </row>
    <row r="35" spans="1:5">
      <c s="4" r="A35" t="s">
        <v>370</v>
      </c>
      <c s="9" r="D35" t="n">
        <v>14.19</v>
      </c>
    </row>
    <row r="36" spans="1:5">
      <c s="4" r="A36" t="s">
        <v>371</v>
      </c>
      <c s="9" r="D36" t="n">
        <v>5.51</v>
      </c>
      <c s="8" r="E36" t="n">
        <v>4.31</v>
      </c>
    </row>
    <row r="37" spans="1:5">
      <c s="4" r="A37" t="s">
        <v>372</v>
      </c>
      <c s="9" r="D37" t="n">
        <v>29.48</v>
      </c>
      <c s="9" r="E37" t="n">
        <v>8.710000000000001</v>
      </c>
    </row>
    <row r="38" spans="1:5">
      <c s="4" r="A38" t="s">
        <v>373</v>
      </c>
      <c s="8" r="B38" t="n">
        <v>9.119999999999999</v>
      </c>
      <c s="8" r="C38" t="n">
        <v>7.37</v>
      </c>
      <c s="9" r="D38" t="n">
        <v>9.119999999999999</v>
      </c>
      <c s="9" r="E38" t="n">
        <v>7.37</v>
      </c>
    </row>
    <row r="39" spans="1:5">
      <c s="4" r="A39" t="s">
        <v>374</v>
      </c>
      <c s="8" r="B39" t="n">
        <v>9.75</v>
      </c>
      <c s="8" r="C39" t="n">
        <v>8.140000000000001</v>
      </c>
      <c s="8" r="D39" t="n">
        <v>9.75</v>
      </c>
      <c s="8" r="E39" t="n">
        <v>8.140000000000001</v>
      </c>
    </row>
    <row r="40" spans="1:5">
      <c s="3" r="A40" t="s">
        <v>375</v>
      </c>
    </row>
    <row r="41" spans="1:5">
      <c s="4" r="A41" t="s">
        <v>376</v>
      </c>
      <c s="4" r="D41" t="s">
        <v>377</v>
      </c>
      <c s="4" r="E41" t="s">
        <v>377</v>
      </c>
    </row>
    <row r="42" spans="1:5">
      <c s="4" r="A42" t="s">
        <v>378</v>
      </c>
      <c s="4" r="D42" t="s">
        <v>379</v>
      </c>
      <c s="4" r="E42" t="s">
        <v>379</v>
      </c>
    </row>
    <row r="43" spans="1:5">
      <c s="4" r="A43" t="s">
        <v>380</v>
      </c>
      <c s="4" r="D43" t="s">
        <v>381</v>
      </c>
      <c s="4" r="E43" t="s">
        <v>381</v>
      </c>
    </row>
    <row r="44" spans="1:5">
      <c s="4" r="A44" t="s">
        <v>382</v>
      </c>
      <c s="4" r="D44" t="s">
        <v>383</v>
      </c>
      <c s="4" r="E44" t="s">
        <v>384</v>
      </c>
    </row>
    <row r="45" spans="1:5">
      <c s="4" r="A45" t="s">
        <v>385</v>
      </c>
    </row>
    <row r="46" spans="1:5">
      <c s="3" r="A46" t="s">
        <v>341</v>
      </c>
    </row>
    <row r="47" spans="1:5">
      <c s="4" r="A47" t="s">
        <v>386</v>
      </c>
      <c s="4" r="D47" t="s">
        <v>282</v>
      </c>
    </row>
    <row r="48" spans="1:5">
      <c s="4" r="A48" t="s">
        <v>355</v>
      </c>
      <c s="4" r="D48" t="s">
        <v>309</v>
      </c>
    </row>
    <row r="49" spans="1:5">
      <c s="4" r="A49" t="s">
        <v>387</v>
      </c>
    </row>
    <row r="50" spans="1:5">
      <c s="3" r="A50" t="s">
        <v>341</v>
      </c>
    </row>
    <row r="51" spans="1:5">
      <c s="4" r="A51" t="s">
        <v>355</v>
      </c>
      <c s="4" r="D51" t="s">
        <v>3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23</v>
      </c>
    </row>
    <row r="2" spans="1:3">
      <c s="3" r="A2" t="s">
        <v>129</v>
      </c>
    </row>
    <row r="3" spans="1:3">
      <c s="4" r="A3" t="s">
        <v>389</v>
      </c>
      <c s="10" r="B3" t="n">
        <v>9.6</v>
      </c>
      <c s="7" r="C3" t="n">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74</v>
      </c>
      <c s="2" r="D1" t="s">
        <v>1</v>
      </c>
    </row>
    <row r="2" spans="1:5">
      <c s="2" r="B2" t="s">
        <v>2</v>
      </c>
      <c s="2" r="C2" t="s">
        <v>75</v>
      </c>
      <c s="2" r="D2" t="s">
        <v>2</v>
      </c>
      <c s="2" r="E2" t="s">
        <v>75</v>
      </c>
    </row>
    <row r="3" spans="1:5">
      <c s="3" r="A3" t="s">
        <v>129</v>
      </c>
    </row>
    <row r="4" spans="1:5">
      <c s="4" r="A4" t="s">
        <v>391</v>
      </c>
      <c s="7" r="B4" t="n">
        <v>1200000</v>
      </c>
      <c s="7" r="C4" t="n">
        <v>200000</v>
      </c>
      <c s="10" r="D4" t="n">
        <v>1.9</v>
      </c>
      <c s="10" r="E4"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74</v>
      </c>
      <c s="2" r="D1" t="s">
        <v>1</v>
      </c>
    </row>
    <row r="2" spans="1:5">
      <c s="2" r="B2" t="s">
        <v>2</v>
      </c>
      <c s="2" r="C2" t="s">
        <v>75</v>
      </c>
      <c s="2" r="D2" t="s">
        <v>2</v>
      </c>
      <c s="2" r="E2" t="s">
        <v>75</v>
      </c>
    </row>
    <row r="3" spans="1:5">
      <c s="3" r="A3" t="s">
        <v>129</v>
      </c>
    </row>
    <row r="4" spans="1:5">
      <c s="4" r="A4" t="s">
        <v>81</v>
      </c>
      <c s="7" r="B4" t="n">
        <v>3650</v>
      </c>
      <c s="7" r="C4" t="n">
        <v>3054</v>
      </c>
      <c s="7" r="D4" t="n">
        <v>9763</v>
      </c>
      <c s="7" r="E4" t="n">
        <v>8442</v>
      </c>
    </row>
    <row r="5" spans="1:5">
      <c s="4" r="A5" t="s">
        <v>393</v>
      </c>
      <c s="5" r="B5" t="n">
        <v>-2342</v>
      </c>
      <c s="5" r="C5" t="n">
        <v>-1655</v>
      </c>
      <c s="5" r="D5" t="n">
        <v>-5869</v>
      </c>
      <c s="5" r="E5" t="n">
        <v>-3999</v>
      </c>
    </row>
    <row r="6" spans="1:5">
      <c s="4" r="A6" t="s">
        <v>394</v>
      </c>
      <c s="7" r="B6" t="n">
        <v>1308</v>
      </c>
      <c s="7" r="C6" t="n">
        <v>1399</v>
      </c>
      <c s="7" r="D6" t="n">
        <v>3894</v>
      </c>
      <c s="7" r="E6" t="n">
        <v>44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395</v>
      </c>
      <c s="2" r="B1" t="s">
        <v>1</v>
      </c>
    </row>
    <row r="2" spans="1:4">
      <c s="2" r="B2" t="s">
        <v>2</v>
      </c>
      <c s="2" r="C2" t="s">
        <v>75</v>
      </c>
      <c s="2" r="D2" t="s">
        <v>23</v>
      </c>
    </row>
    <row r="3" spans="1:4">
      <c s="3" r="A3" t="s">
        <v>396</v>
      </c>
    </row>
    <row r="4" spans="1:4">
      <c s="4" r="A4" t="s">
        <v>397</v>
      </c>
      <c s="10" r="C4" t="n">
        <v>1.8</v>
      </c>
    </row>
    <row r="5" spans="1:4">
      <c s="4" r="A5" t="s">
        <v>398</v>
      </c>
      <c s="10" r="B5" t="n">
        <v>3.2</v>
      </c>
      <c s="10" r="D5" t="n">
        <v>3.2</v>
      </c>
    </row>
    <row r="6" spans="1:4">
      <c s="4" r="A6" t="s">
        <v>399</v>
      </c>
      <c s="10" r="B6" t="n">
        <v>1.8</v>
      </c>
      <c s="10" r="D6" t="n">
        <v>1.6</v>
      </c>
    </row>
    <row r="7" spans="1:4">
      <c s="4" r="A7" t="s">
        <v>334</v>
      </c>
    </row>
    <row r="8" spans="1:4">
      <c s="3" r="A8" t="s">
        <v>396</v>
      </c>
    </row>
    <row r="9" spans="1:4">
      <c s="4" r="A9" t="s">
        <v>400</v>
      </c>
      <c s="4" r="B9" t="s">
        <v>275</v>
      </c>
    </row>
    <row r="10" spans="1:4">
      <c s="4" r="A10" t="s">
        <v>338</v>
      </c>
    </row>
    <row r="11" spans="1:4">
      <c s="3" r="A11" t="s">
        <v>396</v>
      </c>
    </row>
    <row r="12" spans="1:4">
      <c s="4" r="A12" t="s">
        <v>400</v>
      </c>
      <c s="4" r="B12"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01</v>
      </c>
      <c s="2" r="C1" t="s">
        <v>74</v>
      </c>
      <c s="2" r="E1" t="s">
        <v>1</v>
      </c>
    </row>
    <row r="2" spans="1:6">
      <c s="2" r="C2" t="s">
        <v>2</v>
      </c>
      <c s="2" r="D2" t="s">
        <v>75</v>
      </c>
      <c s="2" r="E2" t="s">
        <v>2</v>
      </c>
      <c s="2" r="F2" t="s">
        <v>75</v>
      </c>
    </row>
    <row r="3" spans="1:6">
      <c s="3" r="A3" t="s">
        <v>402</v>
      </c>
    </row>
    <row r="4" spans="1:6">
      <c s="4" r="A4" t="s">
        <v>403</v>
      </c>
      <c s="7" r="C4" t="n">
        <v>-1604</v>
      </c>
      <c s="7" r="D4" t="n">
        <v>-5257</v>
      </c>
      <c s="7" r="E4" t="n">
        <v>-9119</v>
      </c>
      <c s="7" r="F4" t="n">
        <v>-9802</v>
      </c>
    </row>
    <row r="5" spans="1:6">
      <c s="4" r="A5" t="s">
        <v>91</v>
      </c>
      <c s="5" r="C5" t="n">
        <v>13103000</v>
      </c>
      <c s="5" r="D5" t="n">
        <v>9843000</v>
      </c>
      <c s="5" r="E5" t="n">
        <v>11644000</v>
      </c>
      <c s="5" r="F5" t="n">
        <v>9694000</v>
      </c>
    </row>
    <row r="6" spans="1:6">
      <c s="4" r="A6" t="s">
        <v>404</v>
      </c>
      <c s="8" r="C6" t="n">
        <v>-0.12</v>
      </c>
      <c s="8" r="D6" t="n">
        <v>-0.53</v>
      </c>
      <c s="8" r="E6" t="n">
        <v>-0.78</v>
      </c>
      <c s="8" r="F6" t="n">
        <v>-1.01</v>
      </c>
    </row>
    <row r="7" spans="1:6">
      <c s="4" r="A7" t="s">
        <v>405</v>
      </c>
      <c s="4" r="B7" t="s">
        <v>406</v>
      </c>
      <c s="5" r="C7" t="n">
        <v>0</v>
      </c>
      <c s="5" r="D7" t="n">
        <v>0</v>
      </c>
      <c s="5" r="E7" t="n">
        <v>0</v>
      </c>
      <c s="5" r="F7" t="n">
        <v>0</v>
      </c>
    </row>
    <row r="8" spans="1:6">
      <c s="4" r="A8" t="s">
        <v>407</v>
      </c>
      <c s="5" r="C8" t="n">
        <v>13103000</v>
      </c>
      <c s="5" r="D8" t="n">
        <v>9843000</v>
      </c>
      <c s="5" r="E8" t="n">
        <v>11644000</v>
      </c>
      <c s="5" r="F8" t="n">
        <v>9694000</v>
      </c>
    </row>
    <row r="9" spans="1:6">
      <c s="4" r="A9" t="s">
        <v>408</v>
      </c>
      <c s="8" r="C9" t="n">
        <v>-0.12</v>
      </c>
      <c s="8" r="D9" t="n">
        <v>-0.53</v>
      </c>
      <c s="8" r="E9" t="n">
        <v>-0.78</v>
      </c>
      <c s="8" r="F9" t="n">
        <v>-1.01</v>
      </c>
    </row>
    <row r="10" spans="1:6">
      <c s="4" r="A10" t="s">
        <v>357</v>
      </c>
    </row>
    <row r="11" spans="1:6">
      <c s="3" r="A11" t="s">
        <v>402</v>
      </c>
    </row>
    <row r="12" spans="1:6">
      <c s="4" r="A12" t="s">
        <v>409</v>
      </c>
      <c s="5" r="E12" t="n">
        <v>1640000</v>
      </c>
      <c s="5" r="F12" t="n">
        <v>1016000</v>
      </c>
    </row>
    <row r="13" spans="1:6">
      <c s="4" r="A13" t="s">
        <v>345</v>
      </c>
    </row>
    <row r="14" spans="1:6">
      <c s="3" r="A14" t="s">
        <v>402</v>
      </c>
    </row>
    <row r="15" spans="1:6">
      <c s="4" r="A15" t="s">
        <v>409</v>
      </c>
      <c s="5" r="E15" t="n">
        <v>14000</v>
      </c>
      <c s="5" r="F15" t="n">
        <v>38000</v>
      </c>
    </row>
    <row r="16" spans="1:6">
      <c r="A16" t="n"/>
    </row>
    <row r="17" spans="1:6">
      <c s="4" r="A17" t="s">
        <v>406</v>
      </c>
      <c s="4" r="B17" t="s">
        <v>410</v>
      </c>
    </row>
  </sheetData>
  <mergeCells count="5">
    <mergeCell ref="A1:B2"/>
    <mergeCell ref="C1:D1"/>
    <mergeCell ref="E1:F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411</v>
      </c>
      <c s="2" r="B1" t="s">
        <v>412</v>
      </c>
      <c s="2" r="C1" t="s">
        <v>2</v>
      </c>
      <c s="2" r="D1" t="s">
        <v>23</v>
      </c>
    </row>
    <row r="2" spans="1:4">
      <c s="3" r="A2" t="s">
        <v>413</v>
      </c>
    </row>
    <row r="3" spans="1:4">
      <c s="4" r="A3" t="s">
        <v>67</v>
      </c>
      <c s="8" r="C3" t="n">
        <v>0.01</v>
      </c>
      <c s="8" r="D3" t="n">
        <v>0.01</v>
      </c>
    </row>
    <row r="4" spans="1:4">
      <c s="4" r="A4" t="s">
        <v>414</v>
      </c>
      <c s="4" r="C4" t="s">
        <v>415</v>
      </c>
    </row>
    <row r="5" spans="1:4">
      <c s="4" r="A5" t="s">
        <v>416</v>
      </c>
    </row>
    <row r="6" spans="1:4">
      <c s="3" r="A6" t="s">
        <v>413</v>
      </c>
    </row>
    <row r="7" spans="1:4">
      <c s="4" r="A7" t="s">
        <v>67</v>
      </c>
      <c s="8" r="B7" t="n">
        <v>0.01</v>
      </c>
    </row>
    <row r="8" spans="1:4">
      <c s="4" r="A8" t="s">
        <v>417</v>
      </c>
      <c s="11" r="D8" t="n">
        <v>0.001</v>
      </c>
    </row>
    <row r="9" spans="1:4">
      <c s="4" r="A9" t="s">
        <v>418</v>
      </c>
      <c s="8" r="B9" t="n">
        <v>51.6</v>
      </c>
    </row>
    <row r="10" spans="1:4">
      <c s="4" r="A10" t="s">
        <v>419</v>
      </c>
      <c s="4" r="B10" t="s">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40016</v>
      </c>
      <c s="7" r="C4" t="n">
        <v>9190</v>
      </c>
      <c s="7" r="D4" t="n">
        <v>76685</v>
      </c>
      <c s="7" r="E4" t="n">
        <v>36678</v>
      </c>
    </row>
    <row r="5" spans="1:5">
      <c s="4" r="A5" t="s">
        <v>78</v>
      </c>
      <c s="5" r="B5" t="n">
        <v>29888</v>
      </c>
      <c s="5" r="C5" t="n">
        <v>7559</v>
      </c>
      <c s="5" r="D5" t="n">
        <v>56240</v>
      </c>
      <c s="5" r="E5" t="n">
        <v>27615</v>
      </c>
    </row>
    <row r="6" spans="1:5">
      <c s="4" r="A6" t="s">
        <v>79</v>
      </c>
      <c s="5" r="B6" t="n">
        <v>10128</v>
      </c>
      <c s="5" r="C6" t="n">
        <v>1631</v>
      </c>
      <c s="5" r="D6" t="n">
        <v>20445</v>
      </c>
      <c s="5" r="E6" t="n">
        <v>9063</v>
      </c>
    </row>
    <row r="7" spans="1:5">
      <c s="4" r="A7" t="s">
        <v>80</v>
      </c>
      <c s="5" r="B7" t="n">
        <v>10054</v>
      </c>
      <c s="5" r="C7" t="n">
        <v>4103</v>
      </c>
      <c s="5" r="D7" t="n">
        <v>24513</v>
      </c>
      <c s="5" r="E7" t="n">
        <v>13504</v>
      </c>
    </row>
    <row r="8" spans="1:5">
      <c s="4" r="A8" t="s">
        <v>81</v>
      </c>
      <c s="5" r="B8" t="n">
        <v>1308</v>
      </c>
      <c s="5" r="C8" t="n">
        <v>1399</v>
      </c>
      <c s="5" r="D8" t="n">
        <v>3894</v>
      </c>
      <c s="5" r="E8" t="n">
        <v>4443</v>
      </c>
    </row>
    <row r="9" spans="1:5">
      <c s="4" r="A9" t="s">
        <v>82</v>
      </c>
      <c s="5" r="B9" t="n">
        <v>-1234</v>
      </c>
      <c s="5" r="C9" t="n">
        <v>-3871</v>
      </c>
      <c s="5" r="D9" t="n">
        <v>-7962</v>
      </c>
      <c s="5" r="E9" t="n">
        <v>-8884</v>
      </c>
    </row>
    <row r="10" spans="1:5">
      <c s="4" r="A10" t="s">
        <v>83</v>
      </c>
      <c s="5" r="B10" t="n">
        <v>-15</v>
      </c>
      <c s="5" r="C10" t="n">
        <v>43</v>
      </c>
      <c s="5" r="D10" t="n">
        <v>-135</v>
      </c>
      <c s="5" r="E10" t="n">
        <v>130</v>
      </c>
    </row>
    <row r="11" spans="1:5">
      <c s="4" r="A11" t="s">
        <v>84</v>
      </c>
      <c s="5" r="B11" t="n">
        <v>-1249</v>
      </c>
      <c s="5" r="C11" t="n">
        <v>-3828</v>
      </c>
      <c s="5" r="D11" t="n">
        <v>-8097</v>
      </c>
      <c s="5" r="E11" t="n">
        <v>-8754</v>
      </c>
    </row>
    <row r="12" spans="1:5">
      <c s="4" r="A12" t="s">
        <v>85</v>
      </c>
      <c s="5" r="B12" t="n">
        <v>290</v>
      </c>
      <c s="5" r="C12" t="n">
        <v>1325</v>
      </c>
      <c s="5" r="D12" t="n">
        <v>640</v>
      </c>
      <c s="5" r="E12" t="n">
        <v>1885</v>
      </c>
    </row>
    <row r="13" spans="1:5">
      <c s="4" r="A13" t="s">
        <v>86</v>
      </c>
      <c s="5" r="B13" t="n">
        <v>-1539</v>
      </c>
      <c s="5" r="C13" t="n">
        <v>-5153</v>
      </c>
      <c s="5" r="D13" t="n">
        <v>-8737</v>
      </c>
      <c s="5" r="E13" t="n">
        <v>-10639</v>
      </c>
    </row>
    <row r="14" spans="1:5">
      <c s="4" r="A14" t="s">
        <v>87</v>
      </c>
      <c s="5" r="B14" t="n">
        <v>-65</v>
      </c>
      <c s="5" r="C14" t="n">
        <v>-104</v>
      </c>
      <c s="5" r="D14" t="n">
        <v>-382</v>
      </c>
      <c s="5" r="E14" t="n">
        <v>837</v>
      </c>
    </row>
    <row r="15" spans="1:5">
      <c s="4" r="A15" t="s">
        <v>88</v>
      </c>
      <c s="7" r="B15" t="n">
        <v>-1604</v>
      </c>
      <c s="7" r="C15" t="n">
        <v>-5257</v>
      </c>
      <c s="7" r="D15" t="n">
        <v>-9119</v>
      </c>
      <c s="7" r="E15" t="n">
        <v>-9802</v>
      </c>
    </row>
    <row r="16" spans="1:5">
      <c s="3" r="A16" t="s">
        <v>89</v>
      </c>
    </row>
    <row r="17" spans="1:5">
      <c s="4" r="A17" t="s">
        <v>90</v>
      </c>
      <c s="8" r="B17" t="n">
        <v>-0.12</v>
      </c>
      <c s="8" r="C17" t="n">
        <v>-0.53</v>
      </c>
      <c s="8" r="D17" t="n">
        <v>-0.78</v>
      </c>
      <c s="8" r="E17" t="n">
        <v>-1.01</v>
      </c>
    </row>
    <row r="18" spans="1:5">
      <c s="4" r="A18" t="s">
        <v>91</v>
      </c>
      <c s="5" r="B18" t="n">
        <v>13103</v>
      </c>
      <c s="5" r="C18" t="n">
        <v>9843</v>
      </c>
      <c s="5" r="D18" t="n">
        <v>11644</v>
      </c>
      <c s="5" r="E18" t="n">
        <v>9694</v>
      </c>
    </row>
    <row r="19" spans="1:5">
      <c s="4" r="A19" t="s">
        <v>92</v>
      </c>
      <c s="8" r="B19" t="n">
        <v>-0.12</v>
      </c>
      <c s="8" r="C19" t="n">
        <v>-0.53</v>
      </c>
      <c s="8" r="D19" t="n">
        <v>-0.78</v>
      </c>
      <c s="8" r="E19" t="n">
        <v>-1.01</v>
      </c>
    </row>
    <row r="20" spans="1:5">
      <c s="4" r="A20" t="s">
        <v>91</v>
      </c>
      <c s="5" r="B20" t="n">
        <v>13103</v>
      </c>
      <c s="5" r="C20" t="n">
        <v>9843</v>
      </c>
      <c s="5" r="D20" t="n">
        <v>11644</v>
      </c>
      <c s="5" r="E20" t="n">
        <v>9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14"/>
    <col customWidth="1" max="7" min="7" width="21"/>
  </cols>
  <sheetData>
    <row r="1" spans="1:7">
      <c s="1" r="A1" t="s">
        <v>420</v>
      </c>
      <c s="2" r="B1" t="s">
        <v>74</v>
      </c>
      <c s="2" r="D1" t="s">
        <v>1</v>
      </c>
    </row>
    <row r="2" spans="1:7">
      <c s="2" r="B2" t="s">
        <v>286</v>
      </c>
      <c s="2" r="C2" t="s">
        <v>421</v>
      </c>
      <c s="2" r="D2" t="s">
        <v>422</v>
      </c>
      <c s="2" r="E2" t="s">
        <v>421</v>
      </c>
      <c s="2" r="F2" t="s">
        <v>301</v>
      </c>
      <c s="2" r="G2" t="s">
        <v>423</v>
      </c>
    </row>
    <row r="3" spans="1:7">
      <c s="3" r="A3" t="s">
        <v>424</v>
      </c>
    </row>
    <row r="4" spans="1:7">
      <c s="4" r="A4" t="s">
        <v>425</v>
      </c>
      <c s="5" r="D4" t="n">
        <v>3</v>
      </c>
    </row>
    <row r="5" spans="1:7">
      <c s="4" r="A5" t="s">
        <v>426</v>
      </c>
      <c s="7" r="B5" t="n">
        <v>40016</v>
      </c>
      <c s="7" r="C5" t="n">
        <v>9190</v>
      </c>
      <c s="7" r="D5" t="n">
        <v>76685</v>
      </c>
      <c s="7" r="E5" t="n">
        <v>36678</v>
      </c>
    </row>
    <row r="6" spans="1:7">
      <c s="4" r="A6" t="s">
        <v>427</v>
      </c>
      <c s="5" r="B6" t="n">
        <v>-1234</v>
      </c>
      <c s="5" r="C6" t="n">
        <v>-3871</v>
      </c>
      <c s="5" r="D6" t="n">
        <v>-7962</v>
      </c>
      <c s="5" r="E6" t="n">
        <v>-8884</v>
      </c>
    </row>
    <row r="7" spans="1:7">
      <c s="4" r="A7" t="s">
        <v>428</v>
      </c>
      <c s="5" r="B7" t="n">
        <v>134055</v>
      </c>
      <c s="5" r="D7" t="n">
        <v>134055</v>
      </c>
      <c s="7" r="G7" t="n">
        <v>89904</v>
      </c>
    </row>
    <row r="8" spans="1:7">
      <c s="4" r="A8" t="s">
        <v>296</v>
      </c>
    </row>
    <row r="9" spans="1:7">
      <c s="3" r="A9" t="s">
        <v>424</v>
      </c>
    </row>
    <row r="10" spans="1:7">
      <c s="4" r="A10" t="s">
        <v>426</v>
      </c>
      <c s="5" r="B10" t="n">
        <v>24392</v>
      </c>
      <c s="5" r="C10" t="n">
        <v>4632</v>
      </c>
      <c s="5" r="D10" t="n">
        <v>42141</v>
      </c>
      <c s="5" r="E10" t="n">
        <v>21137</v>
      </c>
    </row>
    <row r="11" spans="1:7">
      <c s="4" r="A11" t="s">
        <v>427</v>
      </c>
      <c s="5" r="B11" t="n">
        <v>1232</v>
      </c>
      <c s="5" r="C11" t="n">
        <v>-3425</v>
      </c>
      <c s="5" r="D11" t="n">
        <v>-1987</v>
      </c>
      <c s="5" r="E11" t="n">
        <v>-7751</v>
      </c>
    </row>
    <row r="12" spans="1:7">
      <c s="4" r="A12" t="s">
        <v>428</v>
      </c>
      <c s="5" r="B12" t="n">
        <v>65212</v>
      </c>
      <c s="5" r="D12" t="n">
        <v>65212</v>
      </c>
      <c s="5" r="G12" t="n">
        <v>56858</v>
      </c>
    </row>
    <row r="13" spans="1:7">
      <c s="4" r="A13" t="s">
        <v>297</v>
      </c>
    </row>
    <row r="14" spans="1:7">
      <c s="3" r="A14" t="s">
        <v>424</v>
      </c>
    </row>
    <row r="15" spans="1:7">
      <c s="4" r="A15" t="s">
        <v>426</v>
      </c>
      <c s="5" r="B15" t="n">
        <v>12945</v>
      </c>
      <c s="5" r="C15" t="n">
        <v>2132</v>
      </c>
      <c s="5" r="D15" t="n">
        <v>25765</v>
      </c>
      <c s="5" r="E15" t="n">
        <v>8478</v>
      </c>
    </row>
    <row r="16" spans="1:7">
      <c s="4" r="A16" t="s">
        <v>427</v>
      </c>
      <c s="5" r="B16" t="n">
        <v>-1113</v>
      </c>
      <c s="5" r="C16" t="n">
        <v>179</v>
      </c>
      <c s="5" r="D16" t="n">
        <v>-483</v>
      </c>
      <c s="5" r="E16" t="n">
        <v>927</v>
      </c>
    </row>
    <row r="17" spans="1:7">
      <c s="4" r="A17" t="s">
        <v>428</v>
      </c>
      <c s="5" r="B17" t="n">
        <v>54559</v>
      </c>
      <c s="5" r="D17" t="n">
        <v>54559</v>
      </c>
      <c s="5" r="G17" t="n">
        <v>5593</v>
      </c>
    </row>
    <row r="18" spans="1:7">
      <c s="4" r="A18" t="s">
        <v>298</v>
      </c>
    </row>
    <row r="19" spans="1:7">
      <c s="3" r="A19" t="s">
        <v>424</v>
      </c>
    </row>
    <row r="20" spans="1:7">
      <c s="4" r="A20" t="s">
        <v>426</v>
      </c>
      <c s="5" r="B20" t="n">
        <v>2679</v>
      </c>
      <c s="5" r="C20" t="n">
        <v>2426</v>
      </c>
      <c s="5" r="D20" t="n">
        <v>8779</v>
      </c>
      <c s="5" r="E20" t="n">
        <v>7063</v>
      </c>
    </row>
    <row r="21" spans="1:7">
      <c s="4" r="A21" t="s">
        <v>427</v>
      </c>
      <c s="5" r="B21" t="n">
        <v>574</v>
      </c>
      <c s="5" r="C21" t="n">
        <v>654</v>
      </c>
      <c s="5" r="D21" t="n">
        <v>1917</v>
      </c>
      <c s="5" r="E21" t="n">
        <v>1622</v>
      </c>
    </row>
    <row r="22" spans="1:7">
      <c s="4" r="A22" t="s">
        <v>428</v>
      </c>
      <c s="5" r="B22" t="n">
        <v>6078</v>
      </c>
      <c s="5" r="D22" t="n">
        <v>6078</v>
      </c>
      <c s="5" r="G22" t="n">
        <v>6253</v>
      </c>
    </row>
    <row r="23" spans="1:7">
      <c s="4" r="A23" t="s">
        <v>429</v>
      </c>
    </row>
    <row r="24" spans="1:7">
      <c s="3" r="A24" t="s">
        <v>424</v>
      </c>
    </row>
    <row r="25" spans="1:7">
      <c s="4" r="A25" t="s">
        <v>427</v>
      </c>
      <c s="5" r="B25" t="n">
        <v>-1927</v>
      </c>
      <c s="7" r="C25" t="n">
        <v>-1279</v>
      </c>
      <c s="5" r="D25" t="n">
        <v>-7409</v>
      </c>
      <c s="7" r="E25" t="n">
        <v>-3682</v>
      </c>
    </row>
    <row r="26" spans="1:7">
      <c s="4" r="A26" t="s">
        <v>428</v>
      </c>
      <c s="7" r="B26" t="n">
        <v>8206</v>
      </c>
      <c s="7" r="D26" t="n">
        <v>8206</v>
      </c>
      <c s="7" r="G26" t="n">
        <v>21200</v>
      </c>
    </row>
    <row r="27" spans="1:7">
      <c s="4" r="A27" t="s">
        <v>323</v>
      </c>
    </row>
    <row r="28" spans="1:7">
      <c s="3" r="A28" t="s">
        <v>424</v>
      </c>
    </row>
    <row r="29" spans="1:7">
      <c s="4" r="A29" t="s">
        <v>324</v>
      </c>
      <c s="4" r="F29" t="s">
        <v>325</v>
      </c>
    </row>
    <row r="30" spans="1:7">
      <c s="4" r="A30" t="s">
        <v>430</v>
      </c>
    </row>
    <row r="31" spans="1:7">
      <c s="3" r="A31" t="s">
        <v>424</v>
      </c>
    </row>
    <row r="32" spans="1:7">
      <c s="4" r="A32" t="s">
        <v>431</v>
      </c>
      <c s="4" r="D32" t="s">
        <v>4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33</v>
      </c>
      <c s="2" r="B1" t="s">
        <v>1</v>
      </c>
    </row>
    <row r="2" spans="1:3">
      <c s="2" r="B2" t="s">
        <v>2</v>
      </c>
      <c s="2" r="C2" t="s">
        <v>75</v>
      </c>
    </row>
    <row r="3" spans="1:3">
      <c s="3" r="A3" t="s">
        <v>434</v>
      </c>
    </row>
    <row r="4" spans="1:3">
      <c s="4" r="A4" t="s">
        <v>435</v>
      </c>
      <c s="5" r="B4" t="n">
        <v>2</v>
      </c>
      <c s="5" r="C4" t="n">
        <v>2</v>
      </c>
    </row>
    <row r="5" spans="1:3">
      <c s="4" r="A5" t="s">
        <v>436</v>
      </c>
      <c s="4" r="B5" t="s">
        <v>437</v>
      </c>
      <c s="4" r="C5" t="s">
        <v>437</v>
      </c>
    </row>
    <row r="6" spans="1:3">
      <c s="4" r="A6" t="s">
        <v>438</v>
      </c>
    </row>
    <row r="7" spans="1:3">
      <c s="3" r="A7" t="s">
        <v>434</v>
      </c>
    </row>
    <row r="8" spans="1:3">
      <c s="4" r="A8" t="s">
        <v>436</v>
      </c>
      <c s="4" r="B8" t="s">
        <v>432</v>
      </c>
      <c s="4" r="C8" t="s">
        <v>439</v>
      </c>
    </row>
    <row r="9" spans="1:3">
      <c s="4" r="A9" t="s">
        <v>33</v>
      </c>
    </row>
    <row r="10" spans="1:3">
      <c s="3" r="A10" t="s">
        <v>434</v>
      </c>
    </row>
    <row r="11" spans="1:3">
      <c s="4" r="A11" t="s">
        <v>436</v>
      </c>
      <c s="4" r="B11" t="s">
        <v>377</v>
      </c>
      <c s="4" r="C11" t="s">
        <v>381</v>
      </c>
    </row>
    <row r="12" spans="1:3">
      <c s="4" r="A12" t="s">
        <v>440</v>
      </c>
    </row>
    <row r="13" spans="1:3">
      <c s="3" r="A13" t="s">
        <v>434</v>
      </c>
    </row>
    <row r="14" spans="1:3">
      <c s="4" r="A14" t="s">
        <v>436</v>
      </c>
      <c s="4" r="B14" t="s">
        <v>439</v>
      </c>
      <c s="4" r="C14" t="s">
        <v>439</v>
      </c>
    </row>
    <row r="15" spans="1:3">
      <c s="4" r="A15" t="s">
        <v>441</v>
      </c>
    </row>
    <row r="16" spans="1:3">
      <c s="3" r="A16" t="s">
        <v>434</v>
      </c>
    </row>
    <row r="17" spans="1:3">
      <c s="4" r="A17" t="s">
        <v>436</v>
      </c>
      <c s="4" r="B17" t="s">
        <v>442</v>
      </c>
      <c s="4" r="C17" t="s">
        <v>443</v>
      </c>
    </row>
    <row r="18" spans="1:3">
      <c s="4" r="A18" t="s">
        <v>444</v>
      </c>
    </row>
    <row r="19" spans="1:3">
      <c s="3" r="A19" t="s">
        <v>434</v>
      </c>
    </row>
    <row r="20" spans="1:3">
      <c s="4" r="A20" t="s">
        <v>436</v>
      </c>
      <c s="4" r="B20" t="s">
        <v>415</v>
      </c>
      <c s="4" r="C20" t="s">
        <v>445</v>
      </c>
    </row>
    <row r="21" spans="1:3">
      <c s="4" r="A21" t="s">
        <v>33</v>
      </c>
    </row>
    <row r="22" spans="1:3">
      <c s="3" r="A22" t="s">
        <v>434</v>
      </c>
    </row>
    <row r="23" spans="1:3">
      <c s="4" r="A23" t="s">
        <v>436</v>
      </c>
      <c s="4" r="B23" t="s">
        <v>445</v>
      </c>
      <c s="4" r="C23" t="s">
        <v>443</v>
      </c>
    </row>
    <row r="24" spans="1:3">
      <c s="4" r="A24" t="s">
        <v>446</v>
      </c>
    </row>
    <row r="25" spans="1:3">
      <c s="3" r="A25" t="s">
        <v>434</v>
      </c>
    </row>
    <row r="26" spans="1:3">
      <c s="4" r="A26" t="s">
        <v>436</v>
      </c>
      <c s="4" r="B26" t="s">
        <v>447</v>
      </c>
      <c s="4" r="C26" t="s">
        <v>448</v>
      </c>
    </row>
    <row r="27" spans="1:3">
      <c s="4" r="A27" t="s">
        <v>449</v>
      </c>
    </row>
    <row r="28" spans="1:3">
      <c s="3" r="A28" t="s">
        <v>434</v>
      </c>
    </row>
    <row r="29" spans="1:3">
      <c s="4" r="A29" t="s">
        <v>436</v>
      </c>
      <c s="4" r="B29" t="s">
        <v>450</v>
      </c>
      <c s="4" r="C29" t="s">
        <v>451</v>
      </c>
    </row>
    <row r="30" spans="1:3">
      <c s="4" r="A30" t="s">
        <v>33</v>
      </c>
    </row>
    <row r="31" spans="1:3">
      <c s="3" r="A31" t="s">
        <v>434</v>
      </c>
    </row>
    <row r="32" spans="1:3">
      <c s="4" r="A32" t="s">
        <v>436</v>
      </c>
      <c s="4" r="B32" t="s">
        <v>452</v>
      </c>
      <c s="4" r="C32" t="s">
        <v>453</v>
      </c>
    </row>
    <row r="33" spans="1:3">
      <c s="4" r="A33" t="s">
        <v>454</v>
      </c>
    </row>
    <row r="34" spans="1:3">
      <c s="3" r="A34" t="s">
        <v>434</v>
      </c>
    </row>
    <row r="35" spans="1:3">
      <c s="4" r="A35" t="s">
        <v>436</v>
      </c>
      <c s="4" r="B35" t="s">
        <v>443</v>
      </c>
      <c s="4" r="C35" t="s">
        <v>439</v>
      </c>
    </row>
    <row r="36" spans="1:3">
      <c s="4" r="A36" t="s">
        <v>455</v>
      </c>
    </row>
    <row r="37" spans="1:3">
      <c s="3" r="A37" t="s">
        <v>434</v>
      </c>
    </row>
    <row r="38" spans="1:3">
      <c s="4" r="A38" t="s">
        <v>248</v>
      </c>
      <c s="4" r="B38" t="s">
        <v>445</v>
      </c>
      <c s="4" r="C38" t="s">
        <v>415</v>
      </c>
    </row>
    <row r="39" spans="1:3">
      <c s="4" r="A39" t="s">
        <v>456</v>
      </c>
    </row>
    <row r="40" spans="1:3">
      <c s="3" r="A40" t="s">
        <v>434</v>
      </c>
    </row>
    <row r="41" spans="1:3">
      <c s="4" r="A41" t="s">
        <v>248</v>
      </c>
      <c s="4" r="B41" t="s">
        <v>249</v>
      </c>
      <c s="4" r="C41"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58</v>
      </c>
      <c s="2" r="B1" t="s">
        <v>2</v>
      </c>
      <c s="2" r="C1" t="s">
        <v>23</v>
      </c>
    </row>
    <row r="2" spans="1:3">
      <c s="3" r="A2" t="s">
        <v>147</v>
      </c>
    </row>
    <row r="3" spans="1:3">
      <c s="4" r="A3" t="s">
        <v>459</v>
      </c>
      <c s="7" r="B3" t="n">
        <v>859</v>
      </c>
      <c s="7" r="C3" t="n">
        <v>3989</v>
      </c>
    </row>
    <row r="4" spans="1:3">
      <c s="4" r="A4" t="s">
        <v>33</v>
      </c>
      <c s="5" r="B4" t="n">
        <v>4606</v>
      </c>
      <c s="5" r="C4" t="n">
        <v>1357</v>
      </c>
    </row>
    <row r="5" spans="1:3">
      <c s="4" r="A5" t="s">
        <v>48</v>
      </c>
      <c s="7" r="B5" t="n">
        <v>5465</v>
      </c>
      <c s="7" r="C5" t="n">
        <v>5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460</v>
      </c>
      <c s="2" r="B1" t="s">
        <v>2</v>
      </c>
      <c s="2" r="C1" t="s">
        <v>300</v>
      </c>
      <c s="2" r="D1" t="s">
        <v>461</v>
      </c>
    </row>
    <row r="2" spans="1:4">
      <c s="4" r="A2" t="s">
        <v>462</v>
      </c>
    </row>
    <row r="3" spans="1:4">
      <c s="3" r="A3" t="s">
        <v>463</v>
      </c>
    </row>
    <row r="4" spans="1:4">
      <c s="4" r="A4" t="s">
        <v>464</v>
      </c>
      <c s="10" r="C4" t="n">
        <v>7.2</v>
      </c>
    </row>
    <row r="5" spans="1:4">
      <c s="4" r="A5" t="s">
        <v>465</v>
      </c>
      <c s="7" r="B5" t="n">
        <v>7</v>
      </c>
    </row>
    <row r="6" spans="1:4">
      <c s="4" r="A6" t="s">
        <v>466</v>
      </c>
      <c s="4" r="C6" t="s">
        <v>467</v>
      </c>
    </row>
    <row r="7" spans="1:4">
      <c s="4" r="A7" t="s">
        <v>323</v>
      </c>
    </row>
    <row r="8" spans="1:4">
      <c s="3" r="A8" t="s">
        <v>463</v>
      </c>
    </row>
    <row r="9" spans="1:4">
      <c s="4" r="A9" t="s">
        <v>464</v>
      </c>
      <c s="7" r="D9" t="n">
        <v>2</v>
      </c>
    </row>
    <row r="10" spans="1:4">
      <c s="4" r="A10" t="s">
        <v>465</v>
      </c>
      <c s="10" r="B10" t="n">
        <v>2.3</v>
      </c>
    </row>
    <row r="11" spans="1:4">
      <c s="4" r="A11" t="s">
        <v>468</v>
      </c>
    </row>
    <row r="12" spans="1:4">
      <c s="3" r="A12" t="s">
        <v>463</v>
      </c>
    </row>
    <row r="13" spans="1:4">
      <c s="4" r="A13" t="s">
        <v>466</v>
      </c>
      <c s="4" r="B13" t="s">
        <v>469</v>
      </c>
    </row>
    <row r="14" spans="1:4">
      <c s="4" r="A14" t="s">
        <v>470</v>
      </c>
    </row>
    <row r="15" spans="1:4">
      <c s="3" r="A15" t="s">
        <v>463</v>
      </c>
    </row>
    <row r="16" spans="1:4">
      <c s="4" r="A16" t="s">
        <v>466</v>
      </c>
      <c s="4" r="B16" t="s">
        <v>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72</v>
      </c>
      <c s="2" r="B1" t="s">
        <v>1</v>
      </c>
    </row>
    <row r="2" spans="1:5">
      <c s="2" r="B2" t="s">
        <v>2</v>
      </c>
      <c s="2" r="C2" t="s">
        <v>75</v>
      </c>
      <c s="2" r="D2" t="s">
        <v>300</v>
      </c>
      <c s="2" r="E2" t="s">
        <v>23</v>
      </c>
    </row>
    <row r="3" spans="1:5">
      <c s="3" r="A3" t="s">
        <v>473</v>
      </c>
    </row>
    <row r="4" spans="1:5">
      <c s="4" r="A4" t="s">
        <v>474</v>
      </c>
      <c s="7" r="B4" t="n">
        <v>14100</v>
      </c>
      <c s="7" r="E4" t="n">
        <v>7900</v>
      </c>
    </row>
    <row r="5" spans="1:5">
      <c s="4" r="A5" t="s">
        <v>475</v>
      </c>
      <c s="5" r="B5" t="n">
        <v>511</v>
      </c>
      <c s="7" r="C5" t="n">
        <v>214</v>
      </c>
    </row>
    <row r="6" spans="1:5">
      <c s="4" r="A6" t="s">
        <v>476</v>
      </c>
      <c s="5" r="B6" t="n">
        <v>4100</v>
      </c>
    </row>
    <row r="7" spans="1:5">
      <c s="4" r="A7" t="s">
        <v>477</v>
      </c>
      <c s="7" r="B7" t="n">
        <v>6100</v>
      </c>
    </row>
    <row r="8" spans="1:5">
      <c s="4" r="A8" t="s">
        <v>478</v>
      </c>
    </row>
    <row r="9" spans="1:5">
      <c s="3" r="A9" t="s">
        <v>473</v>
      </c>
    </row>
    <row r="10" spans="1:5">
      <c s="4" r="A10" t="s">
        <v>479</v>
      </c>
      <c s="4" r="B10" t="s">
        <v>480</v>
      </c>
    </row>
    <row r="11" spans="1:5">
      <c s="4" r="A11" t="s">
        <v>481</v>
      </c>
    </row>
    <row r="12" spans="1:5">
      <c s="3" r="A12" t="s">
        <v>473</v>
      </c>
    </row>
    <row r="13" spans="1:5">
      <c s="4" r="A13" t="s">
        <v>482</v>
      </c>
      <c s="4" r="B13" t="s">
        <v>437</v>
      </c>
    </row>
    <row r="14" spans="1:5">
      <c s="4" r="A14" t="s">
        <v>483</v>
      </c>
    </row>
    <row r="15" spans="1:5">
      <c s="3" r="A15" t="s">
        <v>473</v>
      </c>
    </row>
    <row r="16" spans="1:5">
      <c s="4" r="A16" t="s">
        <v>475</v>
      </c>
      <c s="7" r="B16" t="n">
        <v>1400</v>
      </c>
    </row>
    <row r="17" spans="1:5">
      <c s="4" r="A17" t="s">
        <v>484</v>
      </c>
      <c s="4" r="B17" t="s">
        <v>437</v>
      </c>
    </row>
    <row r="18" spans="1:5">
      <c s="4" r="A18" t="s">
        <v>485</v>
      </c>
      <c s="4" r="B18" t="s">
        <v>309</v>
      </c>
    </row>
    <row r="19" spans="1:5">
      <c s="4" r="A19" t="s">
        <v>486</v>
      </c>
      <c s="7" r="B19" t="n">
        <v>1400</v>
      </c>
    </row>
    <row r="20" spans="1:5">
      <c s="4" r="A20" t="s">
        <v>487</v>
      </c>
      <c s="4" r="B20" t="s">
        <v>320</v>
      </c>
    </row>
    <row r="21" spans="1:5">
      <c s="4" r="A21" t="s">
        <v>488</v>
      </c>
    </row>
    <row r="22" spans="1:5">
      <c s="3" r="A22" t="s">
        <v>473</v>
      </c>
    </row>
    <row r="23" spans="1:5">
      <c s="4" r="A23" t="s">
        <v>489</v>
      </c>
      <c s="7" r="B23" t="n">
        <v>100</v>
      </c>
      <c s="7" r="D23" t="n">
        <v>200</v>
      </c>
    </row>
    <row r="24" spans="1:5">
      <c s="4" r="A24" t="s">
        <v>490</v>
      </c>
      <c s="7" r="B24"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20"/>
    <col customWidth="1" max="3" min="3" width="21"/>
  </cols>
  <sheetData>
    <row r="1" spans="1:3">
      <c s="1" r="A1" t="s">
        <v>491</v>
      </c>
      <c s="2" r="B1" t="s">
        <v>492</v>
      </c>
      <c s="2" r="C1" t="s">
        <v>493</v>
      </c>
    </row>
    <row r="2" spans="1:3">
      <c s="4" r="A2" t="s">
        <v>323</v>
      </c>
    </row>
    <row r="3" spans="1:3">
      <c s="3" r="A3" t="s">
        <v>494</v>
      </c>
    </row>
    <row r="4" spans="1:3">
      <c s="4" r="A4" t="s">
        <v>324</v>
      </c>
      <c s="4" r="C4" t="s">
        <v>325</v>
      </c>
    </row>
    <row r="5" spans="1:3">
      <c s="4" r="A5" t="s">
        <v>495</v>
      </c>
      <c s="10" r="C5" t="n">
        <v>1.9</v>
      </c>
    </row>
    <row r="6" spans="1:3">
      <c s="4" r="A6" t="s">
        <v>496</v>
      </c>
    </row>
    <row r="7" spans="1:3">
      <c s="3" r="A7" t="s">
        <v>494</v>
      </c>
    </row>
    <row r="8" spans="1:3">
      <c s="4" r="A8" t="s">
        <v>497</v>
      </c>
      <c s="5" r="B8" t="n">
        <v>3185852</v>
      </c>
    </row>
    <row r="9" spans="1:3">
      <c s="4" r="A9" t="s">
        <v>498</v>
      </c>
    </row>
    <row r="10" spans="1:3">
      <c s="3" r="A10" t="s">
        <v>494</v>
      </c>
    </row>
    <row r="11" spans="1:3">
      <c s="4" r="A11" t="s">
        <v>499</v>
      </c>
      <c s="12" r="B11" t="n">
        <v>0.32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0</v>
      </c>
      <c s="2" r="B1" t="s">
        <v>74</v>
      </c>
      <c s="2" r="D1" t="s">
        <v>1</v>
      </c>
    </row>
    <row r="2" spans="1:5">
      <c s="2" r="B2" t="s">
        <v>2</v>
      </c>
      <c s="2" r="C2" t="s">
        <v>75</v>
      </c>
      <c s="2" r="D2" t="s">
        <v>2</v>
      </c>
      <c s="2" r="E2" t="s">
        <v>75</v>
      </c>
    </row>
    <row r="3" spans="1:5">
      <c s="3" r="A3" t="s">
        <v>494</v>
      </c>
    </row>
    <row r="4" spans="1:5">
      <c s="4" r="A4" t="s">
        <v>501</v>
      </c>
      <c s="7" r="B4" t="n">
        <v>40016</v>
      </c>
      <c s="7" r="C4" t="n">
        <v>25625</v>
      </c>
      <c s="7" r="D4" t="n">
        <v>92988</v>
      </c>
      <c s="7" r="E4" t="n">
        <v>75791</v>
      </c>
    </row>
    <row r="5" spans="1:5">
      <c s="4" r="A5" t="s">
        <v>86</v>
      </c>
      <c s="7" r="B5" t="n">
        <v>-1669</v>
      </c>
      <c s="7" r="C5" t="n">
        <v>-4507</v>
      </c>
      <c s="7" r="D5" t="n">
        <v>-11028</v>
      </c>
      <c s="7" r="E5" t="n">
        <v>-19641</v>
      </c>
    </row>
    <row r="6" spans="1:5">
      <c s="4" r="A6" t="s">
        <v>502</v>
      </c>
      <c s="8" r="B6" t="n">
        <v>-0.13</v>
      </c>
      <c s="8" r="C6" t="n">
        <v>-0.35</v>
      </c>
      <c s="8" r="D6" t="n">
        <v>-0.84</v>
      </c>
      <c s="8" r="E6" t="n">
        <v>-1.52</v>
      </c>
    </row>
    <row r="7" spans="1:5">
      <c s="4" r="A7" t="s">
        <v>503</v>
      </c>
      <c s="8" r="B7" t="n">
        <v>-0.13</v>
      </c>
      <c s="8" r="C7" t="n">
        <v>-0.35</v>
      </c>
      <c s="8" r="D7" t="n">
        <v>-0.84</v>
      </c>
      <c s="8" r="E7" t="n">
        <v>-1.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504</v>
      </c>
      <c s="2" r="B1" t="s">
        <v>505</v>
      </c>
    </row>
    <row r="2" spans="1:2">
      <c s="3" r="A2" t="s">
        <v>494</v>
      </c>
    </row>
    <row r="3" spans="1:2">
      <c s="4" r="A3" t="s">
        <v>499</v>
      </c>
      <c s="12" r="B3" t="n">
        <v>0.3291</v>
      </c>
    </row>
    <row r="4" spans="1:2">
      <c s="4" r="A4" t="s">
        <v>506</v>
      </c>
      <c s="5" r="B4" t="n">
        <v>3186</v>
      </c>
    </row>
    <row r="5" spans="1:2">
      <c s="4" r="A5" t="s">
        <v>507</v>
      </c>
      <c s="8" r="B5" t="n">
        <v>8.199999999999999</v>
      </c>
    </row>
    <row r="6" spans="1:2">
      <c s="4" r="A6" t="s">
        <v>508</v>
      </c>
      <c s="7" r="B6" t="n">
        <v>26125</v>
      </c>
    </row>
    <row r="7" spans="1:2">
      <c s="4" r="A7" t="s">
        <v>509</v>
      </c>
      <c s="7" r="B7" t="n">
        <v>26625</v>
      </c>
    </row>
    <row r="8" spans="1:2">
      <c s="4" r="A8" t="s">
        <v>510</v>
      </c>
    </row>
    <row r="9" spans="1:2">
      <c s="3" r="A9" t="s">
        <v>494</v>
      </c>
    </row>
    <row r="10" spans="1:2">
      <c s="4" r="A10" t="s">
        <v>511</v>
      </c>
      <c s="5" r="B10" t="n">
        <v>9681</v>
      </c>
    </row>
    <row r="11" spans="1:2">
      <c s="4" r="A11" t="s">
        <v>357</v>
      </c>
    </row>
    <row r="12" spans="1:2">
      <c s="3" r="A12" t="s">
        <v>494</v>
      </c>
    </row>
    <row r="13" spans="1:2">
      <c s="4" r="A13" t="s">
        <v>511</v>
      </c>
      <c s="5" r="B13" t="n">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512</v>
      </c>
      <c s="2" r="B1" t="s">
        <v>74</v>
      </c>
      <c s="2" r="C1" t="s">
        <v>1</v>
      </c>
    </row>
    <row r="2" spans="1:6">
      <c s="2" r="B2" t="s">
        <v>2</v>
      </c>
      <c s="2" r="C2" t="s">
        <v>2</v>
      </c>
      <c s="2" r="D2" t="s">
        <v>75</v>
      </c>
      <c s="2" r="E2" t="s">
        <v>300</v>
      </c>
      <c s="2" r="F2" t="s">
        <v>23</v>
      </c>
    </row>
    <row r="3" spans="1:6">
      <c s="3" r="A3" t="s">
        <v>494</v>
      </c>
    </row>
    <row r="4" spans="1:6">
      <c s="4" r="A4" t="s">
        <v>38</v>
      </c>
      <c s="7" r="B4" t="n">
        <v>15043</v>
      </c>
      <c s="7" r="C4" t="n">
        <v>15043</v>
      </c>
      <c s="7" r="F4" t="n">
        <v>8323</v>
      </c>
    </row>
    <row r="5" spans="1:6">
      <c s="4" r="A5" t="s">
        <v>291</v>
      </c>
      <c s="5" r="C5" t="n">
        <v>7021</v>
      </c>
    </row>
    <row r="6" spans="1:6">
      <c s="4" r="A6" t="s">
        <v>462</v>
      </c>
    </row>
    <row r="7" spans="1:6">
      <c s="3" r="A7" t="s">
        <v>494</v>
      </c>
    </row>
    <row r="8" spans="1:6">
      <c s="4" r="A8" t="s">
        <v>513</v>
      </c>
      <c s="7" r="E8" t="n">
        <v>20598</v>
      </c>
    </row>
    <row r="9" spans="1:6">
      <c s="4" r="A9" t="s">
        <v>38</v>
      </c>
      <c s="5" r="E9" t="n">
        <v>4697</v>
      </c>
    </row>
    <row r="10" spans="1:6">
      <c s="4" r="A10" t="s">
        <v>514</v>
      </c>
      <c s="5" r="E10" t="n">
        <v>1330</v>
      </c>
    </row>
    <row r="11" spans="1:6">
      <c s="4" r="A11" t="s">
        <v>515</v>
      </c>
      <c s="7" r="E11" t="n">
        <v>26625</v>
      </c>
    </row>
    <row r="12" spans="1:6">
      <c s="4" r="A12" t="s">
        <v>516</v>
      </c>
      <c s="5" r="C12" t="n">
        <v>1800</v>
      </c>
      <c s="7" r="D12" t="n">
        <v>200</v>
      </c>
    </row>
    <row r="13" spans="1:6">
      <c s="4" r="A13" t="s">
        <v>297</v>
      </c>
    </row>
    <row r="14" spans="1:6">
      <c s="3" r="A14" t="s">
        <v>494</v>
      </c>
    </row>
    <row r="15" spans="1:6">
      <c s="4" r="A15" t="s">
        <v>38</v>
      </c>
      <c s="7" r="B15" t="n">
        <v>4697</v>
      </c>
      <c s="5" r="C15" t="n">
        <v>4697</v>
      </c>
      <c s="7" r="F15" t="n">
        <v>0</v>
      </c>
    </row>
    <row r="16" spans="1:6">
      <c s="4" r="A16" t="s">
        <v>291</v>
      </c>
      <c s="5" r="C16" t="n">
        <v>4697</v>
      </c>
    </row>
    <row r="17" spans="1:6">
      <c s="4" r="A17" t="s">
        <v>517</v>
      </c>
    </row>
    <row r="18" spans="1:6">
      <c s="3" r="A18" t="s">
        <v>494</v>
      </c>
    </row>
    <row r="19" spans="1:6">
      <c s="4" r="A19" t="s">
        <v>291</v>
      </c>
      <c s="7" r="C19" t="n">
        <v>4700</v>
      </c>
    </row>
    <row r="20" spans="1:6">
      <c s="4" r="A20" t="s">
        <v>317</v>
      </c>
    </row>
    <row r="21" spans="1:6">
      <c s="3" r="A21" t="s">
        <v>494</v>
      </c>
    </row>
    <row r="22" spans="1:6">
      <c s="4" r="A22" t="s">
        <v>308</v>
      </c>
      <c s="4" r="C22" t="s">
        <v>318</v>
      </c>
    </row>
    <row r="23" spans="1:6">
      <c s="4" r="A23" t="s">
        <v>518</v>
      </c>
    </row>
    <row r="24" spans="1:6">
      <c s="3" r="A24" t="s">
        <v>494</v>
      </c>
    </row>
    <row r="25" spans="1:6">
      <c s="4" r="A25" t="s">
        <v>308</v>
      </c>
      <c s="4" r="C25" t="s">
        <v>3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9</v>
      </c>
      <c s="2" r="B1" t="s">
        <v>520</v>
      </c>
    </row>
    <row r="2" spans="1:3">
      <c s="2" r="B2" t="s">
        <v>521</v>
      </c>
      <c s="2" r="C2" t="s">
        <v>2</v>
      </c>
    </row>
    <row r="3" spans="1:3">
      <c s="4" r="A3" t="s">
        <v>522</v>
      </c>
    </row>
    <row r="4" spans="1:3">
      <c s="3" r="A4" t="s">
        <v>523</v>
      </c>
    </row>
    <row r="5" spans="1:3">
      <c s="4" r="A5" t="s">
        <v>479</v>
      </c>
      <c s="4" r="C5" t="s">
        <v>480</v>
      </c>
    </row>
    <row r="6" spans="1:3">
      <c s="4" r="A6" t="s">
        <v>524</v>
      </c>
    </row>
    <row r="7" spans="1:3">
      <c s="3" r="A7" t="s">
        <v>523</v>
      </c>
    </row>
    <row r="8" spans="1:3">
      <c s="4" r="A8" t="s">
        <v>525</v>
      </c>
      <c s="7" r="B8" t="n">
        <v>4</v>
      </c>
    </row>
    <row r="9" spans="1:3">
      <c s="4" r="A9" t="s">
        <v>526</v>
      </c>
      <c s="10" r="B9" t="n">
        <v>5.6</v>
      </c>
    </row>
    <row r="10" spans="1:3">
      <c s="4" r="A10" t="s">
        <v>527</v>
      </c>
    </row>
    <row r="11" spans="1:3">
      <c s="3" r="A11" t="s">
        <v>523</v>
      </c>
    </row>
    <row r="12" spans="1:3">
      <c s="4" r="A12" t="s">
        <v>479</v>
      </c>
      <c s="4" r="B12" t="s">
        <v>415</v>
      </c>
    </row>
    <row r="13" spans="1:3">
      <c s="4" r="A13" t="s">
        <v>528</v>
      </c>
    </row>
    <row r="14" spans="1:3">
      <c s="3" r="A14" t="s">
        <v>523</v>
      </c>
    </row>
    <row r="15" spans="1:3">
      <c s="4" r="A15" t="s">
        <v>479</v>
      </c>
      <c s="4" r="B15" t="s">
        <v>529</v>
      </c>
    </row>
    <row r="16" spans="1:3">
      <c s="4" r="A16" t="s">
        <v>530</v>
      </c>
    </row>
    <row r="17" spans="1:3">
      <c s="3" r="A17" t="s">
        <v>523</v>
      </c>
    </row>
    <row r="18" spans="1:3">
      <c s="4" r="A18" t="s">
        <v>479</v>
      </c>
      <c s="4" r="B18" t="s">
        <v>531</v>
      </c>
    </row>
    <row r="19" spans="1:3">
      <c s="4" r="A19" t="s">
        <v>532</v>
      </c>
    </row>
    <row r="20" spans="1:3">
      <c s="3" r="A20" t="s">
        <v>523</v>
      </c>
    </row>
    <row r="21" spans="1:3">
      <c s="4" r="A21" t="s">
        <v>479</v>
      </c>
      <c s="4" r="B21" t="s">
        <v>529</v>
      </c>
    </row>
    <row r="22" spans="1:3">
      <c s="4" r="A22" t="s">
        <v>533</v>
      </c>
    </row>
    <row r="23" spans="1:3">
      <c s="3" r="A23" t="s">
        <v>523</v>
      </c>
    </row>
    <row r="24" spans="1:3">
      <c s="4" r="A24" t="s">
        <v>534</v>
      </c>
      <c s="7" r="B24"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74</v>
      </c>
      <c s="2" r="D1" t="s">
        <v>1</v>
      </c>
    </row>
    <row r="2" spans="1:5">
      <c s="2" r="B2" t="s">
        <v>2</v>
      </c>
      <c s="2" r="C2" t="s">
        <v>75</v>
      </c>
      <c s="2" r="D2" t="s">
        <v>2</v>
      </c>
      <c s="2" r="E2" t="s">
        <v>75</v>
      </c>
    </row>
    <row r="3" spans="1:5">
      <c s="3" r="A3" t="s">
        <v>94</v>
      </c>
    </row>
    <row r="4" spans="1:5">
      <c s="4" r="A4" t="s">
        <v>86</v>
      </c>
      <c s="7" r="B4" t="n">
        <v>-1539</v>
      </c>
      <c s="7" r="C4" t="n">
        <v>-5153</v>
      </c>
      <c s="7" r="D4" t="n">
        <v>-8737</v>
      </c>
      <c s="7" r="E4" t="n">
        <v>-10639</v>
      </c>
    </row>
    <row r="5" spans="1:5">
      <c s="4" r="A5" t="s">
        <v>95</v>
      </c>
      <c s="5" r="B5" t="n">
        <v>213</v>
      </c>
      <c s="5" r="C5" t="n">
        <v>-335</v>
      </c>
      <c s="5" r="D5" t="n">
        <v>-3168</v>
      </c>
      <c s="5" r="E5" t="n">
        <v>406</v>
      </c>
    </row>
    <row r="6" spans="1:5">
      <c s="4" r="A6" t="s">
        <v>96</v>
      </c>
      <c s="5" r="B6" t="n">
        <v>-1326</v>
      </c>
      <c s="5" r="C6" t="n">
        <v>-5488</v>
      </c>
      <c s="5" r="D6" t="n">
        <v>-11905</v>
      </c>
      <c s="5" r="E6" t="n">
        <v>-10233</v>
      </c>
    </row>
    <row r="7" spans="1:5">
      <c s="4" r="A7" t="s">
        <v>97</v>
      </c>
      <c s="5" r="B7" t="n">
        <v>-18</v>
      </c>
      <c s="5" r="C7" t="n">
        <v>-80</v>
      </c>
      <c s="5" r="D7" t="n">
        <v>-157</v>
      </c>
      <c s="5" r="E7" t="n">
        <v>844</v>
      </c>
    </row>
    <row r="8" spans="1:5">
      <c s="4" r="A8" t="s">
        <v>98</v>
      </c>
      <c s="7" r="B8" t="n">
        <v>-1344</v>
      </c>
      <c s="7" r="C8" t="n">
        <v>-5568</v>
      </c>
      <c s="7" r="D8" t="n">
        <v>-12062</v>
      </c>
      <c s="7" r="E8" t="n">
        <v>-93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5</v>
      </c>
    </row>
    <row r="3" spans="1:3">
      <c s="3" r="A3" t="s">
        <v>100</v>
      </c>
    </row>
    <row r="4" spans="1:3">
      <c s="4" r="A4" t="s">
        <v>86</v>
      </c>
      <c s="7" r="B4" t="n">
        <v>-8737</v>
      </c>
      <c s="7" r="C4" t="n">
        <v>-10639</v>
      </c>
    </row>
    <row r="5" spans="1:3">
      <c s="3" r="A5" t="s">
        <v>101</v>
      </c>
    </row>
    <row r="6" spans="1:3">
      <c s="4" r="A6" t="s">
        <v>102</v>
      </c>
      <c s="5" r="B6" t="n">
        <v>2488</v>
      </c>
      <c s="5" r="C6" t="n">
        <v>1796</v>
      </c>
    </row>
    <row r="7" spans="1:3">
      <c s="4" r="A7" t="s">
        <v>103</v>
      </c>
      <c s="5" r="B7" t="n">
        <v>31</v>
      </c>
      <c s="5" r="C7" t="n">
        <v>199</v>
      </c>
    </row>
    <row r="8" spans="1:3">
      <c s="4" r="A8" t="s">
        <v>31</v>
      </c>
      <c s="5" r="B8" t="n">
        <v>914</v>
      </c>
      <c s="5" r="C8" t="n">
        <v>705</v>
      </c>
    </row>
    <row r="9" spans="1:3">
      <c s="4" r="A9" t="s">
        <v>104</v>
      </c>
      <c s="5" r="B9" t="n">
        <v>864</v>
      </c>
      <c s="5" r="C9" t="n">
        <v>603</v>
      </c>
    </row>
    <row r="10" spans="1:3">
      <c s="4" r="A10" t="s">
        <v>105</v>
      </c>
      <c s="5" r="B10" t="n">
        <v>-300</v>
      </c>
      <c s="5" r="C10" t="n">
        <v>1309</v>
      </c>
    </row>
    <row r="11" spans="1:3">
      <c s="3" r="A11" t="s">
        <v>106</v>
      </c>
    </row>
    <row r="12" spans="1:3">
      <c s="4" r="A12" t="s">
        <v>26</v>
      </c>
      <c s="5" r="B12" t="n">
        <v>888</v>
      </c>
      <c s="5" r="C12" t="n">
        <v>2078</v>
      </c>
    </row>
    <row r="13" spans="1:3">
      <c s="4" r="A13" t="s">
        <v>27</v>
      </c>
      <c s="5" r="B13" t="n">
        <v>-4193</v>
      </c>
      <c s="5" r="C13" t="n">
        <v>-10798</v>
      </c>
    </row>
    <row r="14" spans="1:3">
      <c s="4" r="A14" t="s">
        <v>30</v>
      </c>
      <c s="5" r="B14" t="n">
        <v>-3460</v>
      </c>
      <c s="5" r="C14" t="n">
        <v>3700</v>
      </c>
    </row>
    <row r="15" spans="1:3">
      <c s="4" r="A15" t="s">
        <v>107</v>
      </c>
      <c s="5" r="B15" t="n">
        <v>-5561</v>
      </c>
      <c s="5" r="C15" t="n">
        <v>7648</v>
      </c>
    </row>
    <row r="16" spans="1:3">
      <c s="4" r="A16" t="s">
        <v>108</v>
      </c>
      <c s="5" r="B16" t="n">
        <v>639</v>
      </c>
      <c s="5" r="C16" t="n">
        <v>958</v>
      </c>
    </row>
    <row r="17" spans="1:3">
      <c s="4" r="A17" t="s">
        <v>42</v>
      </c>
      <c s="5" r="B17" t="n">
        <v>4514</v>
      </c>
      <c s="5" r="C17" t="n">
        <v>1524</v>
      </c>
    </row>
    <row r="18" spans="1:3">
      <c s="4" r="A18" t="s">
        <v>109</v>
      </c>
      <c s="5" r="B18" t="n">
        <v>695</v>
      </c>
      <c s="5" r="C18" t="n">
        <v>-12007</v>
      </c>
    </row>
    <row r="19" spans="1:3">
      <c s="4" r="A19" t="s">
        <v>46</v>
      </c>
      <c s="5" r="B19" t="n">
        <v>-1156</v>
      </c>
      <c s="5" r="C19" t="n">
        <v>6168</v>
      </c>
    </row>
    <row r="20" spans="1:3">
      <c s="4" r="A20" t="s">
        <v>110</v>
      </c>
      <c s="5" r="B20" t="n">
        <v>-12374</v>
      </c>
      <c s="5" r="C20" t="n">
        <v>-6756</v>
      </c>
    </row>
    <row r="21" spans="1:3">
      <c s="3" r="A21" t="s">
        <v>111</v>
      </c>
    </row>
    <row r="22" spans="1:3">
      <c s="4" r="A22" t="s">
        <v>112</v>
      </c>
      <c s="5" r="B22" t="n">
        <v>-511</v>
      </c>
      <c s="5" r="C22" t="n">
        <v>-214</v>
      </c>
    </row>
    <row r="23" spans="1:3">
      <c s="4" r="A23" t="s">
        <v>113</v>
      </c>
      <c s="5" r="B23" t="n">
        <v>8595</v>
      </c>
      <c s="5" r="C23" t="n">
        <v>0</v>
      </c>
    </row>
    <row r="24" spans="1:3">
      <c s="4" r="A24" t="s">
        <v>113</v>
      </c>
      <c s="5" r="B24" t="n">
        <v>8084</v>
      </c>
      <c s="5" r="C24" t="n">
        <v>-214</v>
      </c>
    </row>
    <row r="25" spans="1:3">
      <c s="3" r="A25" t="s">
        <v>114</v>
      </c>
    </row>
    <row r="26" spans="1:3">
      <c s="4" r="A26" t="s">
        <v>115</v>
      </c>
      <c s="5" r="B26" t="n">
        <v>521</v>
      </c>
      <c s="5" r="C26" t="n">
        <v>1136</v>
      </c>
    </row>
    <row r="27" spans="1:3">
      <c s="4" r="A27" t="s">
        <v>116</v>
      </c>
      <c s="5" r="B27" t="n">
        <v>-311</v>
      </c>
      <c s="5" r="C27" t="n">
        <v>0</v>
      </c>
    </row>
    <row r="28" spans="1:3">
      <c s="4" r="A28" t="s">
        <v>117</v>
      </c>
      <c s="5" r="B28" t="n">
        <v>557</v>
      </c>
      <c s="5" r="C28" t="n">
        <v>0</v>
      </c>
    </row>
    <row r="29" spans="1:3">
      <c s="4" r="A29" t="s">
        <v>118</v>
      </c>
      <c s="5" r="B29" t="n">
        <v>30</v>
      </c>
      <c s="5" r="C29" t="n">
        <v>100</v>
      </c>
    </row>
    <row r="30" spans="1:3">
      <c s="4" r="A30" t="s">
        <v>119</v>
      </c>
      <c s="5" r="B30" t="n">
        <v>797</v>
      </c>
      <c s="5" r="C30" t="n">
        <v>1236</v>
      </c>
    </row>
    <row r="31" spans="1:3">
      <c s="4" r="A31" t="s">
        <v>120</v>
      </c>
      <c s="5" r="B31" t="n">
        <v>-159</v>
      </c>
      <c s="5" r="C31" t="n">
        <v>175</v>
      </c>
    </row>
    <row r="32" spans="1:3">
      <c s="4" r="A32" t="s">
        <v>121</v>
      </c>
      <c s="5" r="B32" t="n">
        <v>-3652</v>
      </c>
      <c s="5" r="C32" t="n">
        <v>-5559</v>
      </c>
    </row>
    <row r="33" spans="1:3">
      <c s="4" r="A33" t="s">
        <v>122</v>
      </c>
      <c s="5" r="B33" t="n">
        <v>27367</v>
      </c>
      <c s="5" r="C33" t="n">
        <v>37197</v>
      </c>
    </row>
    <row r="34" spans="1:3">
      <c s="4" r="A34" t="s">
        <v>123</v>
      </c>
      <c s="5" r="B34" t="n">
        <v>23715</v>
      </c>
      <c s="5" r="C34" t="n">
        <v>31638</v>
      </c>
    </row>
    <row r="35" spans="1:3">
      <c s="3" r="A35" t="s">
        <v>124</v>
      </c>
    </row>
    <row r="36" spans="1:3">
      <c s="4" r="A36" t="s">
        <v>125</v>
      </c>
      <c s="5" r="B36" t="n">
        <v>0</v>
      </c>
      <c s="5" r="C36" t="n">
        <v>6779</v>
      </c>
    </row>
    <row r="37" spans="1:3">
      <c s="4" r="A37" t="s">
        <v>126</v>
      </c>
      <c s="5" r="B37" t="n">
        <v>4775</v>
      </c>
      <c s="5" r="C37" t="n">
        <v>0</v>
      </c>
    </row>
    <row r="38" spans="1:3">
      <c s="4" r="A38" t="s">
        <v>127</v>
      </c>
      <c s="7" r="B38" t="n">
        <v>26625</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come Taxes</vt:lpstr>
      <vt:lpstr>Earnings Per Share</vt:lpstr>
      <vt:lpstr>Stockholders' Equity</vt:lpstr>
      <vt:lpstr>Business Segment Information</vt:lpstr>
      <vt:lpstr>Major Customers and Foreign Sal</vt:lpstr>
      <vt:lpstr>Other Accrued Liabilities</vt:lpstr>
      <vt:lpstr>Long-term Debt</vt:lpstr>
      <vt:lpstr>Commitments and Contingencies</vt:lpstr>
      <vt:lpstr>Acquisition</vt:lpstr>
      <vt:lpstr>Subsequent Event (Notes)</vt:lpstr>
      <vt:lpstr>Basis of Presentation (Policies</vt:lpstr>
      <vt:lpstr>Basis of Presentation (Tables)</vt:lpstr>
      <vt:lpstr>Earnings Per Share (Tables)</vt:lpstr>
      <vt:lpstr>Business Segment Information (T</vt:lpstr>
      <vt:lpstr>Major Customers and Foreign S22</vt:lpstr>
      <vt:lpstr>Other Accrued Liabilities (Tabl</vt:lpstr>
      <vt:lpstr>Acquisition Acquisition (Tables</vt:lpstr>
      <vt:lpstr>Basis of Presentation - Deferre</vt:lpstr>
      <vt:lpstr>Basis of Presentation - Concent</vt:lpstr>
      <vt:lpstr>Basis of Presentation - Restric</vt:lpstr>
      <vt:lpstr>Basis of Presentation - Invento</vt:lpstr>
      <vt:lpstr>Basis of Presentation - Propert</vt:lpstr>
      <vt:lpstr>Basis of Presentation - Goodwil</vt:lpstr>
      <vt:lpstr>Basis of Presentation - Intangi</vt:lpstr>
      <vt:lpstr>Basis of Presentation - Warrant</vt:lpstr>
      <vt:lpstr>Basis of Presentation - Stock-B</vt:lpstr>
      <vt:lpstr>Basis of Presentation - Cash Eq</vt:lpstr>
      <vt:lpstr>Basis of Presentation - Shippin</vt:lpstr>
      <vt:lpstr>Basis of Presentation - Researc</vt:lpstr>
      <vt:lpstr>Income Taxes (Details)</vt:lpstr>
      <vt:lpstr>Earnings Per Share (Details)</vt:lpstr>
      <vt:lpstr>Stockholders' Equity (Details)</vt:lpstr>
      <vt:lpstr>Business Segment Information (D</vt:lpstr>
      <vt:lpstr>Major Customers and Foreign S41</vt:lpstr>
      <vt:lpstr>Other Accrued Liabilities (Deta</vt:lpstr>
      <vt:lpstr>Long-term Debt (Details)</vt:lpstr>
      <vt:lpstr>Commitments and Contingencies (</vt:lpstr>
      <vt:lpstr>Acquisition (Details)</vt:lpstr>
      <vt:lpstr>Acquisition - Pro Forma (Detail</vt:lpstr>
      <vt:lpstr>Acquisition - Consideration Tra</vt:lpstr>
      <vt:lpstr>Acquisition - Assets Acquired 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3:19Z</dcterms:created>
  <dcterms:modified xmlns:dcterms="http://purl.org/dc/terms/" xmlns:xsi="http://www.w3.org/2001/XMLSchema-instance" xsi:type="dcterms:W3CDTF">2015-08-06T16:13:19Z</dcterms:modified>
  <dc:title xmlns:dc="http://purl.org/dc/elements/1.1/">Untitled</dc:title>
  <dc:description xmlns:dc="http://purl.org/dc/elements/1.1/"/>
  <dc:subject xmlns:dc="http://purl.org/dc/elements/1.1/"/>
  <cp:keywords/>
  <cp:category/>
</cp:coreProperties>
</file>